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ote 1 - Recent Company Backgro" sheetId="6" r:id="rId6"/>
    <s:sheet name="Note 2 - Significant Accounting" sheetId="7" r:id="rId7"/>
    <s:sheet name="Note 3 - Recent Accounting Pron" sheetId="8" r:id="rId8"/>
    <s:sheet name="Note 4 - Going Concern" sheetId="9" r:id="rId9"/>
    <s:sheet name="Note 5 - Earnings Per Share" sheetId="10" r:id="rId10"/>
    <s:sheet name="Note 6 - Property, Plant and Eq" sheetId="11" r:id="rId11"/>
    <s:sheet name="Note 7 - Related Party Transact" sheetId="12" r:id="rId12"/>
    <s:sheet name="Note 8 - Notes Payable" sheetId="13" r:id="rId13"/>
    <s:sheet name="Note 9 - Commitments and Contin" sheetId="14" r:id="rId14"/>
    <s:sheet name="Note 10 - Subsequent Events" sheetId="15" r:id="rId15"/>
    <s:sheet name="Note 11 - Acquisitions" sheetId="16" r:id="rId16"/>
    <s:sheet name="Note 12 - Notes Receivable" sheetId="17" r:id="rId17"/>
    <s:sheet name="Note 13 - Income Taxes" sheetId="18" r:id="rId18"/>
    <s:sheet name="Note 14 - Segment Information" sheetId="19" r:id="rId19"/>
    <s:sheet name="Note 15 - Investments" sheetId="20" r:id="rId20"/>
    <s:sheet name="Note 16 - Derivative Liability" sheetId="21" r:id="rId21"/>
    <s:sheet name="Note 2 - Significant Accounti22" sheetId="22" r:id="rId22"/>
    <s:sheet name="Note 5 - Earnings Per Share (Ta" sheetId="23" r:id="rId23"/>
    <s:sheet name="Note 6 - Property, Plant and 24" sheetId="24" r:id="rId24"/>
    <s:sheet name="Note 8 - Notes Payable (Tables)" sheetId="25" r:id="rId25"/>
    <s:sheet name="Note 11 - Acquisitions (Tables)" sheetId="26" r:id="rId26"/>
    <s:sheet name="Note 13 - Income Taxes (Tables)" sheetId="27" r:id="rId27"/>
    <s:sheet name="Note 14 - Segment Information (" sheetId="28" r:id="rId28"/>
    <s:sheet name="Note 16 - Derivative Liability " sheetId="29" r:id="rId29"/>
    <s:sheet name="Note 2 - Significant Accounti30" sheetId="30" r:id="rId30"/>
    <s:sheet name="Note 2 - Significant Accounti31" sheetId="31" r:id="rId31"/>
    <s:sheet name="Note 5 - Earnings Per Share_ Sc" sheetId="32" r:id="rId32"/>
    <s:sheet name="Note 6 - Property, Plant and 33" sheetId="33" r:id="rId33"/>
    <s:sheet name="Note 7 - Related Party Transa34" sheetId="34" r:id="rId34"/>
    <s:sheet name="Note 8 - Notes Payable_ Schedul" sheetId="35" r:id="rId35"/>
    <s:sheet name="Note 11 - Acquisitions_ Schedul" sheetId="36" r:id="rId36"/>
    <s:sheet name="Note 11 - Acquisitions (Details" sheetId="37" r:id="rId37"/>
    <s:sheet name="Note 12 - Notes Receivable (Det" sheetId="38" r:id="rId38"/>
    <s:sheet name="Note 13 - Income Taxes (Details" sheetId="39" r:id="rId39"/>
    <s:sheet name="Note 13 - Income Taxes_ Summary" sheetId="40" r:id="rId40"/>
    <s:sheet name="Note 14 - Segment Information_ " sheetId="41" r:id="rId41"/>
    <s:sheet name="Note 15 - Investments (Details)" sheetId="42" r:id="rId42"/>
    <s:sheet name="Note 16 - Derivative Liabilit43" sheetId="43" r:id="rId43"/>
    <s:sheet name="Note 16 - Derivative Liability_" sheetId="44" r:id="rId44"/>
    <s:sheet name="Note 16 - Derivative Liabilit45" sheetId="45" r:id="rId45"/>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Mar. 31, 2016</t>
  </si>
  <si>
    <t>May. 20, 2016</t>
  </si>
  <si>
    <t>Document and Entity Information:</t>
  </si>
  <si>
    <t>Entity Registrant Name</t>
  </si>
  <si>
    <t>EnergyTEK Corp.</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entk</t>
  </si>
  <si>
    <t>CONSOLIDATED BALANCE SHEETS - USD ($)</t>
  </si>
  <si>
    <t>Dec. 31, 2015</t>
  </si>
  <si>
    <t>CURRENT ASSETS</t>
  </si>
  <si>
    <t>Cash</t>
  </si>
  <si>
    <t>Accounts receivable (net)</t>
  </si>
  <si>
    <t>TOTAL CURRENT ASSETS</t>
  </si>
  <si>
    <t>Property, plant and equipment, net</t>
  </si>
  <si>
    <t>Intangible assets</t>
  </si>
  <si>
    <t>TOTAL ASSETS</t>
  </si>
  <si>
    <t>CURRENT LIABILITIES</t>
  </si>
  <si>
    <t>Accounts payable and accrued expenses</t>
  </si>
  <si>
    <t>Other current liabilities</t>
  </si>
  <si>
    <t>Notes payable - current portion</t>
  </si>
  <si>
    <t>Notes payable - related party</t>
  </si>
  <si>
    <t>TOTAL OTHER CURRENT LIABILITIES</t>
  </si>
  <si>
    <t>TOTAL LIABILITIES</t>
  </si>
  <si>
    <t>COMMITMENTS AND CONTINGENCIES</t>
  </si>
  <si>
    <t xml:space="preserve"> </t>
  </si>
  <si>
    <t>Preferred Stock 10,000,000 authorized</t>
  </si>
  <si>
    <t>Common Stock 500,000,000 authorized at $0.001 par value; 22,787,964 shares issued and outstanding March 31, 2016 and December 31, 2015.</t>
  </si>
  <si>
    <t>Additional paid-in capital</t>
  </si>
  <si>
    <t>Accumulated deficit</t>
  </si>
  <si>
    <t>TOTAL EQUITY (DEFICIT)</t>
  </si>
  <si>
    <t>TOTAL LIABILITIES AND EQUITY (DEFICIT)</t>
  </si>
  <si>
    <t>Series B Preferred Stock</t>
  </si>
  <si>
    <t>[1]</t>
  </si>
  <si>
    <t>Series C Preferred Stock</t>
  </si>
  <si>
    <t>[2]</t>
  </si>
  <si>
    <t>Series B $0.01 par value 300,000 shares issued and outstanding at March 31, 2016 and December 31, 2015</t>
  </si>
  <si>
    <t>Series C $0.01 par value 890 shares issued and outstanding at March 31, 2016 and 890 at December 31, 2015</t>
  </si>
  <si>
    <t>CONSOLIDATED BALANCE SHEETS (Parenthetical) - $ / shares</t>
  </si>
  <si>
    <t>Common Stock, par or stated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CONSOLIDATED STATEMENTS OF OPERATIONS - USD ($)</t>
  </si>
  <si>
    <t>Mar. 31, 2015</t>
  </si>
  <si>
    <t>Income Statement</t>
  </si>
  <si>
    <t>REVENUES</t>
  </si>
  <si>
    <t>COST OF SALES</t>
  </si>
  <si>
    <t>GROSS PROFIT</t>
  </si>
  <si>
    <t>OPERATING EXPENSES</t>
  </si>
  <si>
    <t>NET INCOME (LOSS) FROM OPERATIONS</t>
  </si>
  <si>
    <t>OTHER INCOME (EXPENSE)</t>
  </si>
  <si>
    <t>Gain on derivative liability</t>
  </si>
  <si>
    <t>Interest expense</t>
  </si>
  <si>
    <t>TOTAL OTHER INCOME (EXPENSE)</t>
  </si>
  <si>
    <t>INCOME (LOSS) FROM CONTINUING OPERATING BEFORE INCOME TAXES</t>
  </si>
  <si>
    <t>Income taxes</t>
  </si>
  <si>
    <t>NET INCOME (LOSS)</t>
  </si>
  <si>
    <t>CONSOLIDATED STATEMENTS OF CASH FLOWS - USD ($)</t>
  </si>
  <si>
    <t>CASH FLOWS FROM OPERATING ACTIVIES</t>
  </si>
  <si>
    <t>Net income (loss) from continuing operations</t>
  </si>
  <si>
    <t>Adjustments to reconcile net loss to net cash used by operating activities:</t>
  </si>
  <si>
    <t>Depreciation</t>
  </si>
  <si>
    <t>Impairment expense</t>
  </si>
  <si>
    <t>Loss on asset disposal</t>
  </si>
  <si>
    <t>Accretion debt discount</t>
  </si>
  <si>
    <t>(Increase) decrease in accounts receivable</t>
  </si>
  <si>
    <t>Increase (decrease) in accounts payable/accrued expenses</t>
  </si>
  <si>
    <t>NET CASH USED IN OPERATING ACTIVITIES</t>
  </si>
  <si>
    <t>CASH FLOWS FROM INVESTING ACTIVITIES</t>
  </si>
  <si>
    <t>Purchase of equipment</t>
  </si>
  <si>
    <t>NET CASH PROVIDED (USED) IN INVESTING ACTIVITIES</t>
  </si>
  <si>
    <t>CASH FLOWS FROM FINANCING ACTIVITIES</t>
  </si>
  <si>
    <t>Issuance of note receivable</t>
  </si>
  <si>
    <t>Issuance of notes payable</t>
  </si>
  <si>
    <t>Net additional funding by related party notes</t>
  </si>
  <si>
    <t>NET CASH PROVIDED BY FINANCING ACTIVITIES</t>
  </si>
  <si>
    <t>NET DECREASE IN CASH</t>
  </si>
  <si>
    <t>CASH, BEGINNING OF PERIOD</t>
  </si>
  <si>
    <t>CASH, END OF PERIOD</t>
  </si>
  <si>
    <t>SUPPLEMENTAL DISCLOSURE OF CASH FLOW INFORMATION</t>
  </si>
  <si>
    <t>Interest paid</t>
  </si>
  <si>
    <t>Income taxes paid</t>
  </si>
  <si>
    <t>SUPPLEMENTAL DISCLOSURE OF NON-CASH ACTIVITIES</t>
  </si>
  <si>
    <t>Common stock issued for investment</t>
  </si>
  <si>
    <t>Common stock exchanged for debt</t>
  </si>
  <si>
    <t>Note 1 - Recent Company Background</t>
  </si>
  <si>
    <t>Notes</t>
  </si>
  <si>
    <t>NOTE 1 - RECENT COMPANY BACKGROUND EnergyTek Corp. formerly Broadleaf Capital Partners, Inc. (the Company), is a Nevada company. In November of 2013 the Company formed a wholly owned subsidiary Sustained Release, Inc. Although a private placement memorandum was done in December 2013, no funds were raised. On February 13, 2014, the Company sold its wholly- owned subsidiary Pipeline Nutrition to a related party. For accounting purposes, the effective date of the transaction was retroactively made to be December 31, 2013. Our financial statements presented here reflect this event for both periods presented. During March 2014 we formed a new subsidiary Texas Gulf Exploration &amp; Production, Inc. which, on March 28, 2014, acquired the majority of assets of Texas Gulf Oil &amp; Gas Inc. Also in March 2014 we formed another new subsidiary Legal Capital Corp., which on March 28, 2014 acquired the majority of assets of Litigation Capital, Inc. On March 31, 2014 we entered into an agreement whereby the acquisition of our subsidiary, Sustained Release, Inc., was rescinded. No sales of Preferred Stock were ever sold in this proposed private placement and the Company has withdrawn this private offering. In January 2015 we entered into a Joint Venture with Wagley Offshore-Onshore, Inc. to acquire distressed energy assets.</t>
  </si>
  <si>
    <t>Note 2 - Significant Accounting Policies</t>
  </si>
  <si>
    <t>NOTE 2 - SIGNIFICANT ACCOUNTING POLICIES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Basis of Presentation The Consolidated Financial Statements include the accounts of the Company and its majority-owned and wholly-owned subsidiaries. All significant intercompany account balances, transactions, profits and losses have been eliminated. Principles of Consolidation The financial statements include the accounts of the Company and its subsidiaries.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Investments through which we are not able to exercise significant influence over the investee and which do not have readily determinable fair values are accounted for under the cost method where applicable.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Fair Value of Financial Instruments For certain of the Company's financial instruments, including cash and cash equivalents, accounts receivable, and accounts payable, the carrying amounts approximate fair value due to their short maturities. Revenue Recognition The Company ASC No. 605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 Cash and Cash Equivalents Cash comprises cash in hand and cash held on demand with banks. The Company considers all highly liquid investments with original maturities of 90 days or less to be cash equivalents. Cash equivalents are carried at cost, which approximates market value. Cash and cash equivalents comprise of the non-interest bearing checking accounts in US Dollars. Accounts Receivable, Net 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In cases where management is aware of circumstances that may impair a specific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Buildings 40 years Equipment 5-1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 Impairment of Long-Lived Assets and Amortizable Intangible Assets The Company follows ASC 360-10, "Property, Plant, and Equipment," "primary asset" Intangible Assets - Goodwill 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During the quarter ended the company did not recognized any impairment charges. Business segments ASC 280, "Segment Reporting" "management approach" 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 Fair Value Measurements For certain financial instruments, including accounts receivable, accounts payable, interest payable, advances payable and notes payable, the carrying amounts approximate fair value due to their relatively short maturities. On January 1, 2008, the Company adopted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Borrowings 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 Provisions 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 The Company recognizes the estimated liability to repair or replace products sold still under warranty at the balance sheet date. This provision is calculated based on past history of the level of repairs and replacements. Legal Matters The Company is not currently involved in any litigation and no reserves for litigation costs have been made at this time. Special Purpose Entities The Company does not have any off-balance sheet financing activities. Net Income per Share The Company computes net income (loss) per share in accordance with ASC 260-10, "Earnings Per Share." "as if converted" Common Stock There is currently only one class of common stock. Each share common stock is entitled to one vote. The authorized number of common stock of the Company at December 31, 2015 was 500,000,000 shares with a par value per share of $0.001. Authorized shares that have been issued and fully paid amounted to 22,787,964 as of December 31, 2015 and 1,508,367 as of December 31, 2014. Our common authorized shares were increased on July 23, 2014 from 250,000,000 to 500,000,000. We also effectuated a 1 for 150 reverse stock split of our common stock on July 23, 2014. All our financial information in these statements have been adjusted to reflect that split. Preferred Stock On November 16, 2013, the Company's Board of Directors authorized the issuance of Preferred stock of 10,000,000 with a par value of $0.01 per share. The terms of these shares will be determined upon issuance; however, no shares were ever sold or issued. In March of 2014 the Company issued 900 shares of Series A Preferred Stock. Series A Preferred Stock shall have the right to convert any or all of the series of Series A Preferred Stock into Common Stock. Each share of Series A Preferred Stock shall be convertible at the option of the holder at any time, after the date of issuance of such shares. Each Series A Preferred Share converts into one hundred thousand (100,000) shares of Common Stock. On May 21, 2014, the 900 shares of Series A Preferred Stock were exchanged for 900 Shares of Series C Preferred Stock. Series C Stock shall have the right to convert any or all of the series of Series A Preferred Stock into Common Stock. Each share of Series C Preferred Stock shall be convertible at the option of the holder at any time, after the date of issuance of such shares. Each Series C Preferred Share converts into one hundred thousand (100,000) shares of Common Stock. Prior to January 1, 2016, in no event shall the number of Series C Preferred Stock or the number of shares of Common Stock into which the Series C Preferred Stock is convertible be subject to any adjustment resulting from a reverse split of the Common Stock. On all matters the holders of Series C Preferred Stock and the holders of Common Stock shall vote together and not as separate classes. Each holder of Series C Preferred Stock shall be entitled to one (1) vote for each share of series C Preferred Stock held. On January 9, 2015 10 Series C shares were exchanged for 1,000,000 shares of our Common Stock. In March of 2014 the Company issued 300,000 shares of Series B Preferred stock. The holders of Series B Preferred Stock shall be entitled to when and if declared by the Board of Directors out of the funds of the Company, non-cumulative cash dividends accruing on a daily basis from the date of issuance of the Series B Preferred Stock through and including the date on which dividends are paid at an annual rate of six percent (6%) per share of Series B Preferred Stock. Reclassifications Certain reclassifications have been made to prior year balances to conform to the current year presentation. Comprehensive Income Comprehensive income represents net income plus the change in equity of a business enterprise resulting from transactions and circumstances from non-owner sources. The Company's comprehensive income equal net income for the three months ended March 31, 2016, and 2015.</t>
  </si>
  <si>
    <t>Note 3 - Recent Accounting Pronouncements</t>
  </si>
  <si>
    <t>NOTE 3 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4 - Going Concern</t>
  </si>
  <si>
    <t>NOTE 4 - GOING CONCERN As reported in the consolidated financial statements, the Company has an accumulated deficit and has had cash flow constraints with its current revenue stream. These trends have been consistent for the past few periods, respectively. These factors create uncertainty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develop and generate revenues and achieve a profitable level of operations, the Company will need, among other things, additional capital resources. Management's plans to obtain such resources for the Company include raising additional capital through sales of common stock and entering into acquisition agreements with profitable entities with significant operations. In addition, management is continually seeking to streamline its operations and expand the business through a variety of industries, including real estate and financial management.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5 - Earnings Per Share</t>
  </si>
  <si>
    <t xml:space="preserve">NOTE 5 - EARNINGS PER SHARE The following table sets forth the information used to compute basic and diluted net income per share attributable to the Company for the three months ended March 31, 2016: 3/31/2016 3/31/2015 Net Income (Loss) $(44,725) $(58,080) Weighted-average common shares outstanding basic: Weighted-average common stock - Basic 22,787,964 19,241,365 Equivalents Stock options - - Warrants - - Convertible notes, Preferred stock 2,400,000 7,400,000 Weighted-average common stock - Basic and Diluted 22,787,964 19,241,365 </t>
  </si>
  <si>
    <t>Note 6 - Property, Plant and Equipment and Intangible Assets</t>
  </si>
  <si>
    <t>NOTE 6 - PROPERTY, PLANT AND EQUIPMENT AND INTANGIBLE ASSETS For the Periods Ended: 3/31/2016 12/31/2015 Property, plant and equipment consist of the following: Equipment $21,074 $247,750 Computers and software 7,400 7,400 Other equipment 400 400 Less: disposal 0 (226,676) Total property, plant and equipment 28,874 28,874 Less: Accumulated depreciation 7,105 36,800 Current depreciation expense 5,150 5,105 Less: disposal 0 (34,800) Total accumulated depreciation 12,255 7,105 Net property, plant and equipment $16,619 $21,769 Intangible assets consist of: Goodwill $256,000 $256,000 Intangible assets 7,751,031 7,751,031 Less: Impairment 7,907,031 7,907,031 Net intangible assets $100,000 $100,000 Depreciation expense was $5,105 at December 31, 2015 and $20,600 at December 31, 2014.</t>
  </si>
  <si>
    <t>Note 7 - Related Party Transactions</t>
  </si>
  <si>
    <t>NOTE 7 - RELATED PARTY TRANSACTIONS The Company pays $2,500 per month to a related party for office space and administrative services on a month-to-month basis. There are no long-term commitments pertaining to this arrangement. The Company agreed to set up short term notes payable to the board for unpaid fees during 2013 and the first quarter of 2014. A short term note was issued to Donna Steward for $3,750 and Charles Snipes for $1,500, Robert Anderson for $750, with a stated 8% interest rate. In addition the Company agreed to set a short term note payable to President Mike King for his 2013 and first quarter 2014 salary of $11,250 under the same terms. These liabilities were exchanged for stock during the third quarter of 2014. Our subsidiary, Texas Gulf Exploration &amp; Production, Inc., has entered into a five year agreement whereby we have the right of first refusal to provide all wellhead services for all of Texas Gulf Oil &amp; Gas, Inc. oil and or gas wells at cost plus 10% for such services. However, the value for such contract, as reported herein is only a potential future value and differ significantly as it is dependent on upon the future price of oil and the Company's ability to raise capital for the cost of providing services under the contract. Texas Gulf Oil &amp; Gas, Inc. has a 60-day right of first refusal to invest funds in any new oil or gas leases that Texas Gulf Exploration &amp; Production, Inc. locates and signs leases for. During the course of 2014 a related party has advanced $80,894 to Texas Gulf Exploration &amp; Production, Inc. in the form of working capital advances. These loans are due on demand and carry no interest rate. This was increased to $128,116 during the first quarter of 2015. The Company paid off additional related party accrued liabilities through the issuance of 120,000 shares of our common stock valued at $33,400.</t>
  </si>
  <si>
    <t>Note 8 - Notes Payable</t>
  </si>
  <si>
    <t xml:space="preserve">NOTE 8  NOTES PAYABLE Notes payable consist of the following for the periods ended; 3/31/2016 12/31/2015 Conventional convertible note issued as working capital advances during 2014 with an interest rate stated at 5%. This note is due September 30, 2015 and can be converted at $0.30 per share. 7,500 7,500 Conventional convertible note issued as working capital advances during 2014 with an interest rate stated at 5%. This note is due September 30, 2015 and can be converted at $0.30 per share. 7,500 7,500 Promissory note from a related party issued as working capital advances during 2014 with an interest rate stated at 0%. This note is due on demand. 95,942 95,942 Conventional convertible note issued as working capital advances during 2014 with an interest rate stated at 5%. This note is due May 10, 2016 and can be converted at $0.30 per share. 16,000 0 Conventional convertible note issued as working capital advances during 2014 with an interest rate stated at 5%. This note is due May 10, 2016 and can be converted at $0.30 per share. 16,000 0 Funds advanced from a related party issued for working capital during 2015 with an interest rate stated at 0%. This note is due on demand. 52,493 52,493 Promissory note from a related party issued as working capital advances during 2014 with an interest rate stated at 0%. This note is due on demand. 90,069 90,069 Total Notes Payable 285,884 253,504 Less Current Portion 285,884 253,504 Long Term Notes Payable $0 $0 All are classified as short term by the Company. Accrued interest on these notes totaled. $0 $0 </t>
  </si>
  <si>
    <t>Note 9 - Commitments and Contingencies</t>
  </si>
  <si>
    <t>NOTE 9 - COMMITMENTS AND CONTINGENCIES The company current has no commitments or contingencies that require reporting.</t>
  </si>
  <si>
    <t>Note 10 - Subsequent Events</t>
  </si>
  <si>
    <t xml:space="preserve"> NOTE 10  SUBSEQUENT EVENTS There were no reportable subsequent events.</t>
  </si>
  <si>
    <t>Note 11 - Acquisitions</t>
  </si>
  <si>
    <t xml:space="preserve">NOTE 11 - ACQUISITIONS On March 31, 2014, The Company's subsidiary Legal Capital Corp, acquired certain assets of Litigation Capital Corp. Also on March 31, 2014, the Company's subsidiary Texas Gulf Exploration &amp; Production, Inc. acquired certain assets of Texas Gulf Oil and Gas Inc., The acquisitions were accounted for as business purchases and recorded at the estimated fair values of the net tangible and identifiable intangible assets acquired. The excess of the purchase price over the assets acquired was recorded as goodwill. Valuations generally were determined by an independent valuation expert and the acquisition of the key operating assets were audited as significant subsidiaries. The valuation of the assets acquired from Texas Gulf Oil &amp; Gas, Inc. is based upon potential future earnings from the 5 year oil well servicing contract by and between our subsidiary, Texas Gulf Exploration &amp; Production, Inc., and Texas Gulf Oil &amp; Gas, Inc. The potential earnings are not guaranteed and could differ significantly due to the market price of crude oil and the inability of the Company to raise the capital necessary to sustain the operations of our subsidiary. Our Texas Gulf Oil &amp; Gas, Inc. asset has recorded an impairment as more fully described in our fixed asset footnote. A summary of the purchase price, assets acquired and other information for each of these business purchases is as follows: Litigation Texas Capital Gulf Oil Corp. &amp; Gas Assets Cash $45,727 $0 Intangible assets 256,000 7,751,031 Equipment 0 45,650 Total Assets Purchased $301,727 $7,796,681 Components of purchase price Series C Preferred $0 $7,722,650 Series B Preferred 300,727 0 Assumption of liabilities 1,000 74,031 Total purchase price $301,727 $7,796,681 These investments were reduced for an impairment charge of $6,665,887 in December of 2014 and an additional impairment charge of $1,241,144 in 2015 due to industry economic conditions reducing our carrying value to $100,000. </t>
  </si>
  <si>
    <t>Note 12 - Notes Receivable</t>
  </si>
  <si>
    <t>NOTE 12 - NOTES RECEIVABLE During December 2013 the company sold its working subsidiary Pipeline Nutrition, U.S.A. Inc. to a related party and extended the collection of a note receivable from December 31, 2013 until December 31, 2014 in exchange for increasing its current note to $135,000. In addition to extending the due date of the note the Company will receive an additional $165,000 in a long term note equaling $300,000 in total. $5,000 was received in February 2014, $130,000 is due in December 2014 and the balance of $160,000 is due at March 1, 2015. This note has an 8% stated interest rate payable upon maturity of the note. After notification from Pipeline Nutrition, U.S.A. that they were ceasing operations we have impaired this note for the full receivable of $295,000 for the three months ended March 31, 2016.</t>
  </si>
  <si>
    <t>Note 13 - Income Taxes</t>
  </si>
  <si>
    <t>NOTE 13  INCOME TAXES The Company, a C-corporation, accounts for income taxes under ASC Topic 740 (SFAS No. 109) The Company adopted the provisions of FASB ASC 740-10 " Uncertainty in Income Taxes Currently the Company has projected $24,981,815 as of March 31, 2016 in Net Loss Operating Loss carry-forwards available. The benefits of the potential tax savings will be recognized in the financial statements upon the acquisition or development of revenue source to apply against these losses. The company recognizes that the Internal Revenue Service has the final determination of the NOL available going forward and that amount may be significantly different from that recorded to date. The net operating loss carry forwards for federal income tax purposes will expire between 2016 and 2033.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Net Operating Loss and Valuation allowance are as follows: 3/31/2016 12/31/2015 Deferred tax assets: Beginning NOL Carryover $20,582,293 $20,537,568 Adjusted Taxable Income(loss) (3,547,594) (3,547,594) Valuation allowance 0 0 Ending NOL Carryover 24,129,887 24,085,162 Tax Benefit Carryforward 8,204,162 8,188,955 Valuation allowance (8,204,162) (8,188,955) Net deferred tax asset $0 $0 Net Valuation Allowance $(8,204,162) $(8,188,955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in the amount of $8,204,162 at March 31, 2016 and 8,188,955 at December 31, 2015.</t>
  </si>
  <si>
    <t>Note 14 - Segment Information</t>
  </si>
  <si>
    <t>NOTE 14 - SEGMENT INFORMATION 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wo operating and reporting segments: metal purchasing, processing, recycling and selling, and used auto parts. 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hat benefit both segments. In addition, the Company does not allocate restructuring charges to the segment operating income (loss) because management does not include this information in its measurement of the performance of the operating segments. Because of this unallocated income and expense, the operating income (loss) of each reporting segment does not reflect the operating income (loss) the reporting segment would report as a stand-alone business. The table below illustrates the Company's results by reporting segment for the three months ended March 31, 2016 and 2015: 3/31/2016 3/31/2015 Revenue Oil service operations 0 0 Litigation 0 0 Total Revenue 0 0 3/31/2016 3/31/2015 Cost of Sales Oil service operations 0 0 Litigation 0 0 Total Product Cost 0 0 3/31/2016 3/31/2015 Operating Cost Oil service operations 44,666 35,718 Litigation 0 12 Total Operating Cost 44,666 35,730 3/31/2016 3/31/2015 Net Operating Income(Loss) Oil service operations $(44,666) $(35,718) Litigation 0 (12) Total Net Operating Income(Loss) $(44,666) $(35,730)</t>
  </si>
  <si>
    <t>Note 15 - Investments</t>
  </si>
  <si>
    <t>NOTE 15 - INVESTMENTS On January 6, 2015, the Company entered into a Joint Venture Agreement with Wagley Offshore-Onshore, Inc. (the "JV Agreement" and "Wagley", respectively). The purpose of the JV Agreement is to pursue a distressed energy asset acquisition program to take advantage of the reduction in value of these assets due to the historically low price of crude oil. The Joint Venture, to be known as Wagley-EnergyTEK J.V. LLC, a Texas limited liability company (the "LLC"), will utilize the extensive relationships of Wagley to acquire energy related assets such as equipment leases and production in exchange for a combination of cash and/or equity securities of the Company. As a term and condition of the JV Agreement, the Company issued Twenty Million (20,000,000) restricted shares of its common stock to the Joint Venture as its capital contribution to the Joint Venture. The Company is valuing this investment at the fair market value of the stock issued on the date of the transaction. This investment was fully impaired charge due to industry economic conditions.</t>
  </si>
  <si>
    <t>Note 16 - Derivative Liability</t>
  </si>
  <si>
    <t>NOTE 16  DERIVATIVE LIABILITY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the Company's convertible promissory note. The convertible promissory note was issued on January 14, 2015, (the "Note"), is a hybrid instruments which contain an embedded derivative feature which would individually warrant separate accounting as a derivative instrument under Paragraph 815-10-05-4. The embedded derivative feature includes the conversion feature to the Note. Pursuant to Paragraph 815-10-05-4, the value of the embedded derivative liability have been bifurcated from the debt host contract and recorded as a derivative liability resulting in a reduction of the initial carrying amount (as unamortized discount) of the notes, which are amortized as debt discount to be presented in other (income) expenses in the statements of operations using the effective interest method over the life of the notes. The embedded derivative within the note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March 31, 2016 and December 31, 2015, the estimated fair value of derivative liability was determined to be $0 and $0, respectively. On July 14, 2014, the derivative liability was recognized with a debt discount of $64,000. During the year ended December 31, 2015, amortization of $40,507 was recorded against the discount. The change in the fair value of derivative liabilities for the three months ended March 31, 2016 was $0 resulting in an aggregate gain on derivative liabilities of $0. Summary of Fair Value of Financial Assets and Liabilities Measured on a Recurring Basis Financial assets and liabilities measured at fair value on a recurring basis are summarized below and disclosed on the balance sheets: Fair Value Measurement Using Carrying Value Level 1 Level 2 Level 3 Total Derivative liabilities on conversion feature - - - - - Total derivative liabilities $- $- $- $- $- Summary of the Changes in Fair Value of Level 3 Financial Liabilities The table below provides a summary of the changes in fair value, including net transfers in and/or out, of all financial assets and liabilities measured at fair value on a recurring basis using significant unobservable inputs (Level 3) during the three months ended March 31, 2016: Derivative Liability Fair value, January 1, 2016 $- Additions - Change in fair value - Transfers in and/or out of Level 3 - Fair value, March 31, 2016 $-</t>
  </si>
  <si>
    <t>Note 2 - Significant Accounting Policies (Policies)</t>
  </si>
  <si>
    <t>Policies</t>
  </si>
  <si>
    <t>Basis of Presentation</t>
  </si>
  <si>
    <t>Basis of Presentation The Consolidated Financial Statements include the accounts of the Company and its majority-owned and wholly-owned subsidiaries. All significant intercompany account balances, transactions, profits and losses have been eliminated.</t>
  </si>
  <si>
    <t>Principles of Consolidation</t>
  </si>
  <si>
    <t>Principles of Consolidation The financial statements include the accounts of the Company and its subsidiaries.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Investments through which we are not able to exercise significant influence over the investee and which do not have readily determinable fair values are accounted for under the cost method where applicable.</t>
  </si>
  <si>
    <t>Use of Estimates</t>
  </si>
  <si>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For certain of the Company's financial instruments, including cash and cash equivalents, accounts receivable, and accounts payable, the carrying amounts approximate fair value due to their short maturities.</t>
  </si>
  <si>
    <t>Revenue Recognition</t>
  </si>
  <si>
    <t>Revenue Recognition The Company ASC No. 605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t>
  </si>
  <si>
    <t>Cash and Cash Equivalents</t>
  </si>
  <si>
    <t>Cash and Cash Equivalents Cash comprises cash in hand and cash held on demand with banks. The Company considers all highly liquid investments with original maturities of 90 days or less to be cash equivalents. Cash equivalents are carried at cost, which approximates market value. Cash and cash equivalents comprise of the non-interest bearing checking accounts in US Dollars.</t>
  </si>
  <si>
    <t>Accounts Receivable, Net</t>
  </si>
  <si>
    <t xml:space="preserve"> Accounts Receivable, Net 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In cases where management is aware of circumstances that may impair a specific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t>
  </si>
  <si>
    <t>Stock Based Compensation</t>
  </si>
  <si>
    <t>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Property, Plant and Equipment</t>
  </si>
  <si>
    <t>Property, Plant and Equipment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 Depreciation is calculated using the straight-line method over the estimated useful lives or, in the case of leasehold improvements, the term of the related lease, including renewal periods, if shorter. Estimated useful lives are as follows: Buildings 40 years Equipment 5-15 years 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t>Impairment of Long-Lived Assets and Amortizable Intangible Assets The Company follows ASC 360-10, "Property, Plant, and Equipment," "primary asset"</t>
  </si>
  <si>
    <t>Intangible Assets - Goodwill</t>
  </si>
  <si>
    <t>Intangible Assets - Goodwill 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During the quarter ended the company did not recognized any impairment charges.</t>
  </si>
  <si>
    <t>Business Segments</t>
  </si>
  <si>
    <t>Business segments ASC 280, "Segment Reporting" "management approach"</t>
  </si>
  <si>
    <t>Acquisitions</t>
  </si>
  <si>
    <t>Acquisitions 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t>
  </si>
  <si>
    <t>Fair Value Measurements</t>
  </si>
  <si>
    <t>Fair Value Measurements For certain financial instruments, including accounts receivable, accounts payable, interest payable, advances payable and notes payable, the carrying amounts approximate fair value due to their relatively short maturities. On January 1, 2008, the Company adopted ASC 820-10, "Fair Value Measurements and Disclosure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did not identify any non-recurring assets and liabilities that are required to be presented in the balance sheets at fair value in accordance with ASC 815. In February 2007, the FASB issued ASC 825-10 "Financial Instruments."</t>
  </si>
  <si>
    <t>Income Taxes</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Borrowings</t>
  </si>
  <si>
    <t>Borrowings 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t>
  </si>
  <si>
    <t>Provisions</t>
  </si>
  <si>
    <t>Provisions 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 The Company recognizes the estimated liability to repair or replace products sold still under warranty at the balance sheet date. This provision is calculated based on past history of the level of repairs and replacements.</t>
  </si>
  <si>
    <t>Legal Matters</t>
  </si>
  <si>
    <t>Legal Matters The Company is not currently involved in any litigation and no reserves for litigation costs have been made at this time.</t>
  </si>
  <si>
    <t>Special Purpose Entities</t>
  </si>
  <si>
    <t>Special Purpose Entities The Company does not have any off-balance sheet financing activities.</t>
  </si>
  <si>
    <t>Net Income Per Share</t>
  </si>
  <si>
    <t>Net Income per Share The Company computes net income (loss) per share in accordance with ASC 260-10, "Earnings Per Share." "as if converted"</t>
  </si>
  <si>
    <t>Common Stock</t>
  </si>
  <si>
    <t xml:space="preserve">Common Stock There is currently only one class of common stock. Each share common stock is entitled to one vote. The authorized number of common stock of the Company at December 31, 2015 was 500,000,000 shares with a par value per share of $0.001. Authorized shares that have been issued and fully paid amounted to 22,787,964 as of December 31, 2015 and 1,508,367 as of December 31, 2014. Our common authorized shares were increased on July 23, 2014 from 250,000,000 to 500,000,000. We also effectuated a 1 for 150 reverse stock split of our common stock on July 23, 2014. All our financial information in these statements have been adjusted to reflect that split. Preferred Stock On November 16, 2013, the Company's Board of Directors authorized the issuance of Preferred stock of 10,000,000 with a par value of $0.01 per share. The terms of these shares will be determined upon issuance; however, no shares were ever sold or issued. In March of 2014 the Company issued 900 shares of Series A Preferred Stock. Series A Preferred Stock shall have the right to convert any or all of the series of Series A Preferred Stock into Common Stock. Each share of Series A Preferred Stock shall be convertible at the option of the holder at any time, after the date of issuance of such shares. Each Series A Preferred Share converts into one hundred thousand (100,000) shares of Common Stock. On May 21, 2014, the 900 shares of Series A Preferred Stock were exchanged for 900 Shares of Series C Preferred Stock. Series C Stock shall have the right to convert any or all of the series of Series A Preferred Stock into Common Stock. Each share of Series C Preferred Stock shall be convertible at the option of the holder at any time, after the date of issuance of such shares. Each Series C Preferred Share converts into one hundred thousand (100,000) shares of Common Stock. Prior to January 1, 2016, in no event shall the number of Series C Preferred Stock or the number of shares of Common Stock into which the Series C Preferred Stock is convertible be subject to any adjustment resulting from a reverse split of the Common Stock. On all matters the holders of Series C Preferred Stock and the holders of Common Stock shall vote together and not as separate classes. Each holder of Series C Preferred Stock shall be entitled to one (1) vote for each share of series C Preferred Stock held. On January 9, 2015 10 Series C shares were exchanged for 1,000,000 shares of our Common Stock. In March of 2014 the Company issued 300,000 shares of Series B Preferred stock. The holders of Series B Preferred Stock shall be entitled to when and if declared by the Board of Directors out of the funds of the Company, non-cumulative cash dividends accruing on a daily basis from the date of issuance of the Series B Preferred Stock through and including the date on which dividends are paid at an annual rate of six percent (6%) per share of Series B Preferred Stock. </t>
  </si>
  <si>
    <t>Reclassifications</t>
  </si>
  <si>
    <t>Reclassifications Certain reclassifications have been made to prior year balances to conform to the current year presentation.</t>
  </si>
  <si>
    <t>Comprehensive Income</t>
  </si>
  <si>
    <t>Comprehensive Income Comprehensive income represents net income plus the change in equity of a business enterprise resulting from transactions and circumstances from non-owner sources. The Company's comprehensive income equal net income for the three months ended March 31, 2016, and 2015.</t>
  </si>
  <si>
    <t>Note 5 - Earnings Per Share (Tables)</t>
  </si>
  <si>
    <t>Tables/Schedules</t>
  </si>
  <si>
    <t>Schedule of Earnings Per Share, Basic and Diluted</t>
  </si>
  <si>
    <t xml:space="preserve">The following table sets forth the information used to compute basic and diluted net income per share attributable to the Company for the three months ended March 31, 2016: 3/31/2016 3/31/2015 Net Income (Loss) $(44,725) $(58,080) Weighted-average common shares outstanding basic: Weighted-average common stock - Basic 22,787,964 19,241,365 Equivalents Stock options - - Warrants - - Convertible notes, Preferred stock 2,400,000 7,400,000 Weighted-average common stock - Basic and Diluted 22,787,964 19,241,365 </t>
  </si>
  <si>
    <t>Note 6 - Property, Plant and Equipment and Intangible Assets (Tables)</t>
  </si>
  <si>
    <t>Property, Plant and Equipment and Intangible Assets</t>
  </si>
  <si>
    <t xml:space="preserve"> For the Periods Ended: 3/31/2016 12/31/2015 Property, plant and equipment consist of the following: Equipment $21,074 $247,750 Computers and software 7,400 7,400 Other equipment 400 400 Less: disposal 0 (226,676) Total property, plant and equipment 28,874 28,874 Less: Accumulated depreciation 7,105 36,800 Current depreciation expense 5,150 5,105 Less: disposal 0 (34,800) Total accumulated depreciation 12,255 7,105 Net property, plant and equipment $16,619 $21,769 Intangible assets consist of: Goodwill $256,000 $256,000 Intangible assets 7,751,031 7,751,031 Less: Impairment 7,907,031 7,907,031 Net intangible assets $100,000 $100,000 Depreciation expense was $5,105 at December 31, 2015 and $20,600 at December 31, 2014.</t>
  </si>
  <si>
    <t>Note 8 - Notes Payable (Tables)</t>
  </si>
  <si>
    <t>Schedule of Notes Payable</t>
  </si>
  <si>
    <t xml:space="preserve"> Notes payable consist of the following for the periods ended; 3/31/2016 12/31/2015 Conventional convertible note issued as working capital advances during 2014 with an interest rate stated at 5%. This note is due September 30, 2015 and can be converted at $0.30 per share. 7,500 7,500 Conventional convertible note issued as working capital advances during 2014 with an interest rate stated at 5%. This note is due September 30, 2015 and can be converted at $0.30 per share. 7,500 7,500 Promissory note from a related party issued as working capital advances during 2014 with an interest rate stated at 0%. This note is due on demand. 95,942 95,942 Conventional convertible note issued as working capital advances during 2014 with an interest rate stated at 5%. This note is due May 10, 2016 and can be converted at $0.30 per share. 16,000 0 Conventional convertible note issued as working capital advances during 2014 with an interest rate stated at 5%. This note is due May 10, 2016 and can be converted at $0.30 per share. 16,000 0 Funds advanced from a related party issued for working capital during 2015 with an interest rate stated at 0%. This note is due on demand. 52,493 52,493 Promissory note from a related party issued as working capital advances during 2014 with an interest rate stated at 0%. This note is due on demand. 90,069 90,069 Total Notes Payable 285,884 253,504 Less Current Portion 285,884 253,504 Long Term Notes Payable $0 $0 All are classified as short term by the Company. Accrued interest on these notes totaled. $0 $0</t>
  </si>
  <si>
    <t>Note 11 - Acquisitions (Tables)</t>
  </si>
  <si>
    <t>Schedule of Business Acquisitions, by Acquisition</t>
  </si>
  <si>
    <t xml:space="preserve"> Litigation Texas Capital Gulf Oil Corp. &amp; Gas Assets Cash $45,727 $0 Intangible assets 256,000 7,751,031 Equipment 0 45,650 Total Assets Purchased $301,727 $7,796,681 Components of purchase price Series C Preferred $0 $7,722,650 Series B Preferred 300,727 0 Assumption of liabilities 1,000 74,031 Total purchase price $301,727 $7,796,681</t>
  </si>
  <si>
    <t>Note 13 - Income Taxes (Tables)</t>
  </si>
  <si>
    <t>Summary of Valuation Allowance</t>
  </si>
  <si>
    <t xml:space="preserve"> 3/31/2016 12/31/2015 Deferred tax assets: Beginning NOL Carryover $20,582,293 $20,537,568 Adjusted Taxable Income(loss) (3,547,594) (3,547,594) Valuation allowance 0 0 Ending NOL Carryover 24,129,887 24,085,162 Tax Benefit Carryforward 8,204,162 8,188,955 Valuation allowance (8,204,162) (8,188,955) Net deferred tax asset $0 $0 Net Valuation Allowance $(8,204,162) $(8,188,955 </t>
  </si>
  <si>
    <t>Note 14 - Segment Information (Tables)</t>
  </si>
  <si>
    <t>Results by Reporting Segment</t>
  </si>
  <si>
    <t xml:space="preserve"> 3/31/2016 3/31/2015 Revenue Oil service operations 0 0 Litigation 0 0 Total Revenue 0 0 3/31/2016 3/31/2015 Cost of Sales Oil service operations 0 0 Litigation 0 0 Total Product Cost 0 0 3/31/2016 3/31/2015 Operating Cost Oil service operations 44,666 35,718 Litigation 0 12 Total Operating Cost 44,666 35,730 3/31/2016 3/31/2015 Net Operating Income(Loss) Oil service operations $(44,666) $(35,718) Litigation 0 (12) Total Net Operating Income(Loss) $(44,666) $(35,730)</t>
  </si>
  <si>
    <t>Note 16 - Derivative Liability (Tables)</t>
  </si>
  <si>
    <t>Schedule of Fair Value, Assets and Liabilities Measured on Recurring Basis</t>
  </si>
  <si>
    <t xml:space="preserve"> Fair Value Measurement Using Carrying Value Level 1 Level 2 Level 3 Total Derivative liabilities on conversion feature - - - - - Total derivative liabilities $- $- $- $- $-</t>
  </si>
  <si>
    <t>Schedule of Derivative Liabilities at Fair Value</t>
  </si>
  <si>
    <t xml:space="preserve"> Derivative Liability Fair value, January 1, 2016 $- Additions - Change in fair value - Transfers in and/or out of Level 3 - Fair value, March 31, 2016 $-</t>
  </si>
  <si>
    <t>Note 2 - Significant Accounting Policies: Property, Plant and Equipment (Details)</t>
  </si>
  <si>
    <t>Building</t>
  </si>
  <si>
    <t>Property, Plant and Equipment, Useful Life</t>
  </si>
  <si>
    <t>40 years</t>
  </si>
  <si>
    <t>Equipment | Minimum</t>
  </si>
  <si>
    <t>5 years</t>
  </si>
  <si>
    <t>Equipment | Maximum</t>
  </si>
  <si>
    <t>15 years</t>
  </si>
  <si>
    <t>Note 2 - Significant Accounting Policies: Common Stock (Details) - $ / shares</t>
  </si>
  <si>
    <t>1 Months Ended</t>
  </si>
  <si>
    <t>12 Months Ended</t>
  </si>
  <si>
    <t>Jan. 31, 2015</t>
  </si>
  <si>
    <t>Mar. 31, 2014</t>
  </si>
  <si>
    <t>Dec. 31, 2014</t>
  </si>
  <si>
    <t>Jul. 23, 2014</t>
  </si>
  <si>
    <t>Series B Preferred Stock issued</t>
  </si>
  <si>
    <t>Stockholders' Equity, Reverse Stock Split</t>
  </si>
  <si>
    <t>a 1 for 150 reverse stock split</t>
  </si>
  <si>
    <t>Conversion of Stock, Shares Issued</t>
  </si>
  <si>
    <t>Preferred Stock | Series A Preferred Stock</t>
  </si>
  <si>
    <t>Common Stock shares issued upon conversion of Preferred Shares</t>
  </si>
  <si>
    <t>Conversion of Stock, Shares Converted</t>
  </si>
  <si>
    <t>Preferred Stock | Series C Preferred Stock</t>
  </si>
  <si>
    <t>Preferred Stock | Series B Preferred Stock</t>
  </si>
  <si>
    <t>Preferred Stock Annual Dividend Rate</t>
  </si>
  <si>
    <t>6.00%</t>
  </si>
  <si>
    <t>Note 5 - Earnings Per Share: Schedule of Earnings Per Share, Basic and Diluted (Details) - USD ($)</t>
  </si>
  <si>
    <t>Details</t>
  </si>
  <si>
    <t>Net Income (Loss)</t>
  </si>
  <si>
    <t>Weighted-average common shares outstanding basic:</t>
  </si>
  <si>
    <t>Weighted-average common stock - Basic</t>
  </si>
  <si>
    <t>Equivalents</t>
  </si>
  <si>
    <t>Stock Options</t>
  </si>
  <si>
    <t>Warrants</t>
  </si>
  <si>
    <t>Convertible notes, Preferred stock</t>
  </si>
  <si>
    <t>Weighted Average Number of Shares Outstanding, Diluted</t>
  </si>
  <si>
    <t>Note 6 - Property, Plant and Equipment and Intangible Assets: Property, Plant and Equipment and Intangible Assets (Details) - USD ($)</t>
  </si>
  <si>
    <t>Property, plant and equipment consist of the following:</t>
  </si>
  <si>
    <t>Total property, plant and equipment</t>
  </si>
  <si>
    <t>Property, Plant and Equipment, Disposals</t>
  </si>
  <si>
    <t>Accumulated depreciation</t>
  </si>
  <si>
    <t>Current depreciation expense</t>
  </si>
  <si>
    <t>Less: disposal</t>
  </si>
  <si>
    <t>Total accumulated depreciation</t>
  </si>
  <si>
    <t>Net property, plant and equipment</t>
  </si>
  <si>
    <t>Intangible assets consist of:</t>
  </si>
  <si>
    <t>Goodwill</t>
  </si>
  <si>
    <t>Less:</t>
  </si>
  <si>
    <t>Impairment</t>
  </si>
  <si>
    <t>Net intangible assets</t>
  </si>
  <si>
    <t>Equipment</t>
  </si>
  <si>
    <t>Computers and software</t>
  </si>
  <si>
    <t>Other equipment</t>
  </si>
  <si>
    <t>Note 7 - Related Party Transactions (Details) - USD ($)</t>
  </si>
  <si>
    <t>Stated Interest Rate</t>
  </si>
  <si>
    <t>8.00%</t>
  </si>
  <si>
    <t>Debt Conversion, Original Debt, Amount</t>
  </si>
  <si>
    <t>Debt Conversion, Converted Instrument, Shares Issued</t>
  </si>
  <si>
    <t>Donna Steward</t>
  </si>
  <si>
    <t>Charles Snipes</t>
  </si>
  <si>
    <t>Robert Anderson</t>
  </si>
  <si>
    <t>Mike King</t>
  </si>
  <si>
    <t>Texas Gulf Exploration &amp; Production Inc.</t>
  </si>
  <si>
    <t>Service Fee</t>
  </si>
  <si>
    <t>10.00%</t>
  </si>
  <si>
    <t>Director</t>
  </si>
  <si>
    <t>Office Space and Administrative Services</t>
  </si>
  <si>
    <t>Monthly payment amount</t>
  </si>
  <si>
    <t>Working Capital Advance Loan | Director</t>
  </si>
  <si>
    <t>Long-term Debt, Gross</t>
  </si>
  <si>
    <t>Note 8 - Notes Payable: Schedule of Notes Payable (Details) - USD ($)</t>
  </si>
  <si>
    <t>Accrued interest on these notes totaled</t>
  </si>
  <si>
    <t>5% Convertible Note 1</t>
  </si>
  <si>
    <t>5.00%</t>
  </si>
  <si>
    <t>Debt Instrument, Convertible, Conversion Price</t>
  </si>
  <si>
    <t>Convertible Notes Payable</t>
  </si>
  <si>
    <t>5% Convertible Note 2</t>
  </si>
  <si>
    <t>Working Capital Advances From Related Party</t>
  </si>
  <si>
    <t>0.00%</t>
  </si>
  <si>
    <t>Working Capital Advances From Related Party 4</t>
  </si>
  <si>
    <t>Debt Instrument, Maturity Date</t>
  </si>
  <si>
    <t>May 10,
		2016</t>
  </si>
  <si>
    <t>Working Capital Advances From Related Party 5</t>
  </si>
  <si>
    <t>Working Capital Advances From Related Party 2</t>
  </si>
  <si>
    <t>Working Capital Advances From Related Party 3</t>
  </si>
  <si>
    <t>Note 11 - Acquisitions: Schedule of Business Acquisitions, by Acquisition (Details) - USD ($)</t>
  </si>
  <si>
    <t>Total Assets Purchased</t>
  </si>
  <si>
    <t>Components of purchase price:</t>
  </si>
  <si>
    <t>Assumption of liabilities</t>
  </si>
  <si>
    <t>Litigation Capital Corp.</t>
  </si>
  <si>
    <t>Total purchase price</t>
  </si>
  <si>
    <t>Litigation Capital Corp. | Preferred Stock | Series C Preferred Stock</t>
  </si>
  <si>
    <t>Preferred Stock</t>
  </si>
  <si>
    <t>Litigation Capital Corp. | Preferred Stock | Series B Preferred Stock</t>
  </si>
  <si>
    <t>Texas Gulf Oil and Gas Inc.</t>
  </si>
  <si>
    <t>Texas Gulf Oil and Gas Inc. | Preferred Stock | Series C Preferred Stock</t>
  </si>
  <si>
    <t>Texas Gulf Oil and Gas Inc. | Preferred Stock | Series B Preferred Stock</t>
  </si>
  <si>
    <t>Note 11 - Acquisitions (Details) - USD ($)</t>
  </si>
  <si>
    <t>Impairment charge</t>
  </si>
  <si>
    <t>Note 12 - Notes Receivable (Details) - USD ($)</t>
  </si>
  <si>
    <t>Feb. 28, 2014</t>
  </si>
  <si>
    <t>Dec. 31, 2013</t>
  </si>
  <si>
    <t>Note Receivable, Current</t>
  </si>
  <si>
    <t>Note Receivable, Non-Current, before collection of payment</t>
  </si>
  <si>
    <t>Long-Term Note</t>
  </si>
  <si>
    <t>Payments on notes receivable</t>
  </si>
  <si>
    <t>Note Receivable Current</t>
  </si>
  <si>
    <t>Notes Receivable, Non-Current</t>
  </si>
  <si>
    <t>Impairment of Note Receivable</t>
  </si>
  <si>
    <t>Notes Receivable</t>
  </si>
  <si>
    <t>Note 13 - Income Taxes (Details)</t>
  </si>
  <si>
    <t>Effective Income Tax Rate</t>
  </si>
  <si>
    <t>35.00%</t>
  </si>
  <si>
    <t>Minimum</t>
  </si>
  <si>
    <t>Operating Loss Carryforwards, Expiration Date</t>
  </si>
  <si>
    <t>Dec. 31,
		2016</t>
  </si>
  <si>
    <t>Maximum</t>
  </si>
  <si>
    <t>Dec. 31,
		2033</t>
  </si>
  <si>
    <t>Note 13 - Income Taxes: Summary of Valuation Allowance (Details) - USD ($)</t>
  </si>
  <si>
    <t>Deferred tax assets:</t>
  </si>
  <si>
    <t>Beginning NOL Carryover</t>
  </si>
  <si>
    <t>Adjusted Taxable Income (loss)</t>
  </si>
  <si>
    <t>Operating Loss Carryforwards, Valuation Allowance</t>
  </si>
  <si>
    <t>Ending NOL Carryover</t>
  </si>
  <si>
    <t>Tax Benefit Carryforward</t>
  </si>
  <si>
    <t>Valuation Allowance</t>
  </si>
  <si>
    <t>Net deferred tax asset</t>
  </si>
  <si>
    <t>Note 14 - Segment Information: Results by Reporting Segment (Details) - USD ($)</t>
  </si>
  <si>
    <t>Total Net Operating Income (Loss)</t>
  </si>
  <si>
    <t>Oil service operations</t>
  </si>
  <si>
    <t>Total Cost of Sales</t>
  </si>
  <si>
    <t>Litigation</t>
  </si>
  <si>
    <t>Oil Service Operations and Litigation</t>
  </si>
  <si>
    <t>Note 15 - Investments (Details)</t>
  </si>
  <si>
    <t>Mar. 31, 2016shares</t>
  </si>
  <si>
    <t>Common Stock | Wagley-EnergyTEK J.V. LLC</t>
  </si>
  <si>
    <t>Note 16 - Derivative Liability (Details) - USD ($)</t>
  </si>
  <si>
    <t>Jul. 14, 2014</t>
  </si>
  <si>
    <t>Derivative liability, beginning balance</t>
  </si>
  <si>
    <t>Embedded Derivative Financial Instruments</t>
  </si>
  <si>
    <t>Debt Instrument, Unamortized Discount</t>
  </si>
  <si>
    <t>Change in fair value of derivative liabilities</t>
  </si>
  <si>
    <t>Note 16 - Derivative Liability: Schedule of Fair Value, Assets and Liabilities Measured on Recurring Basis (Details) - USD ($)</t>
  </si>
  <si>
    <t>Total derivative liabilities</t>
  </si>
  <si>
    <t>Fair Value, Inputs, Level 1</t>
  </si>
  <si>
    <t>Fair Value, Inputs, Level 2</t>
  </si>
  <si>
    <t>Fair Value, Inputs, Level 3</t>
  </si>
  <si>
    <t>Note 16 - Derivative Liability: Schedule of Derivative Liabilities at Fair Value (Details)</t>
  </si>
  <si>
    <t>Mar. 31, 2016USD ($)</t>
  </si>
  <si>
    <t>Additions</t>
  </si>
  <si>
    <t>Change in fair value</t>
  </si>
  <si>
    <t>Transfers in and/or out of Level 3</t>
  </si>
  <si>
    <t>Derivative liability, ending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748268</v>
      </c>
    </row>
    <row spans="1:3" r="9">
      <c t="s" s="4" r="A9">
        <v>14</v>
      </c>
      <c t="s" s="4" r="B9">
        <v>15</v>
      </c>
    </row>
    <row spans="1:3" r="10">
      <c t="s" s="4" r="A10">
        <v>16</v>
      </c>
      <c t="n" s="6" r="C10">
        <v>25587964</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0</v>
      </c>
      <c t="s" s="2" r="B1">
        <v>1</v>
      </c>
    </row>
    <row spans="1:2" r="2">
      <c t="s" s="2" r="B2">
        <v>2</v>
      </c>
    </row>
    <row spans="1:2" r="3">
      <c t="s" s="3" r="A3">
        <v>112</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2</v>
      </c>
      <c t="s" s="2" r="B1">
        <v>1</v>
      </c>
    </row>
    <row spans="1:2" r="2">
      <c t="s" s="2" r="B2">
        <v>2</v>
      </c>
    </row>
    <row spans="1:2" r="3">
      <c t="s" s="3" r="A3">
        <v>112</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12</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6</v>
      </c>
      <c t="s" s="2" r="B1">
        <v>1</v>
      </c>
    </row>
    <row spans="1:2" r="2">
      <c t="s" s="2" r="B2">
        <v>2</v>
      </c>
    </row>
    <row spans="1:2" r="3">
      <c t="s" s="3" r="A3">
        <v>112</v>
      </c>
    </row>
    <row spans="1:2" r="4">
      <c t="s" s="4" r="A4">
        <v>126</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8</v>
      </c>
      <c t="s" s="2" r="B1">
        <v>1</v>
      </c>
    </row>
    <row spans="1:2" r="2">
      <c t="s" s="2" r="B2">
        <v>2</v>
      </c>
    </row>
    <row spans="1:2" r="3">
      <c t="s" s="3" r="A3">
        <v>112</v>
      </c>
    </row>
    <row spans="1:2" r="4">
      <c t="s" s="4" r="A4">
        <v>128</v>
      </c>
      <c t="s" s="4"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73"/>
  </cols>
  <sheetData>
    <row spans="1:2" r="1">
      <c t="s" s="1" r="A1">
        <v>130</v>
      </c>
      <c t="s" s="2" r="B1">
        <v>1</v>
      </c>
    </row>
    <row spans="1:2" r="2">
      <c t="s" s="2" r="B2">
        <v>2</v>
      </c>
    </row>
    <row spans="1:2" r="3">
      <c t="s" s="3" r="A3">
        <v>112</v>
      </c>
    </row>
    <row spans="1:2" r="4">
      <c t="s" s="4" r="A4">
        <v>130</v>
      </c>
      <c t="s" s="4" r="B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12</v>
      </c>
    </row>
    <row spans="1:2" r="4">
      <c t="s" s="4" r="A4">
        <v>132</v>
      </c>
      <c t="s" s="4" r="B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12</v>
      </c>
    </row>
    <row spans="1:2" r="4">
      <c t="s" s="4" r="A4">
        <v>134</v>
      </c>
      <c t="s" s="4" r="B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6</v>
      </c>
      <c t="s" s="2" r="B1">
        <v>1</v>
      </c>
    </row>
    <row spans="1:2" r="2">
      <c t="s" s="2" r="B2">
        <v>2</v>
      </c>
    </row>
    <row spans="1:2" r="3">
      <c t="s" s="3" r="A3">
        <v>112</v>
      </c>
    </row>
    <row spans="1:2" r="4">
      <c t="s" s="4" r="A4">
        <v>136</v>
      </c>
      <c t="s" s="4" r="B4">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12</v>
      </c>
    </row>
    <row spans="1:2" r="4">
      <c t="s" s="4" r="A4">
        <v>138</v>
      </c>
      <c t="s" s="4" r="B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1428</v>
      </c>
      <c t="n" s="7" r="D3">
        <v>6647</v>
      </c>
    </row>
    <row spans="1:4" r="4">
      <c t="s" s="4" r="A4">
        <v>33</v>
      </c>
      <c t="n" s="6" r="C4">
        <v>624</v>
      </c>
      <c t="n" s="6" r="D4">
        <v>624</v>
      </c>
    </row>
    <row spans="1:4" r="5">
      <c t="s" s="4" r="A5">
        <v>34</v>
      </c>
      <c t="n" s="6" r="C5">
        <v>2052</v>
      </c>
      <c t="n" s="6" r="D5">
        <v>7271</v>
      </c>
    </row>
    <row spans="1:4" r="6">
      <c t="s" s="4" r="A6">
        <v>35</v>
      </c>
      <c t="n" s="6" r="C6">
        <v>16619</v>
      </c>
      <c t="n" s="6" r="D6">
        <v>21769</v>
      </c>
    </row>
    <row spans="1:4" r="7">
      <c t="s" s="4" r="A7">
        <v>36</v>
      </c>
      <c t="n" s="6" r="C7">
        <v>100000</v>
      </c>
      <c t="n" s="6" r="D7">
        <v>100000</v>
      </c>
    </row>
    <row spans="1:4" r="8">
      <c t="s" s="4" r="A8">
        <v>37</v>
      </c>
      <c t="n" s="6" r="C8">
        <v>118671</v>
      </c>
      <c t="n" s="6" r="D8">
        <v>129040</v>
      </c>
    </row>
    <row spans="1:4" r="9">
      <c t="s" s="3" r="A9">
        <v>38</v>
      </c>
    </row>
    <row spans="1:4" r="10">
      <c t="s" s="4" r="A10">
        <v>39</v>
      </c>
      <c t="n" s="6" r="C10">
        <v>61601</v>
      </c>
      <c t="n" s="6" r="D10">
        <v>59245</v>
      </c>
    </row>
    <row spans="1:4" r="11">
      <c t="s" s="4" r="A11">
        <v>40</v>
      </c>
      <c t="n" s="6" r="C11">
        <v>0</v>
      </c>
      <c t="n" s="6" r="D11">
        <v>0</v>
      </c>
    </row>
    <row spans="1:4" r="12">
      <c t="s" s="4" r="A12">
        <v>41</v>
      </c>
      <c t="n" s="6" r="C12">
        <v>142942</v>
      </c>
      <c t="n" s="6" r="D12">
        <v>110942</v>
      </c>
    </row>
    <row spans="1:4" r="13">
      <c t="s" s="4" r="A13">
        <v>42</v>
      </c>
      <c t="n" s="6" r="C13">
        <v>142562</v>
      </c>
      <c t="n" s="6" r="D13">
        <v>142562</v>
      </c>
    </row>
    <row spans="1:4" r="14">
      <c t="s" s="4" r="A14">
        <v>43</v>
      </c>
      <c t="n" s="6" r="C14">
        <v>347105</v>
      </c>
      <c t="n" s="6" r="D14">
        <v>312749</v>
      </c>
    </row>
    <row spans="1:4" r="15">
      <c t="s" s="4" r="A15">
        <v>44</v>
      </c>
      <c t="n" s="7" r="C15">
        <v>347105</v>
      </c>
      <c t="n" s="7" r="D15">
        <v>312749</v>
      </c>
    </row>
    <row spans="1:4" r="16">
      <c t="s" s="4" r="A16">
        <v>45</v>
      </c>
      <c t="s" s="4" r="C16">
        <v>46</v>
      </c>
      <c t="s" s="4" r="D16">
        <v>46</v>
      </c>
    </row>
    <row spans="1:4" r="17">
      <c t="s" s="4" r="A17">
        <v>47</v>
      </c>
      <c t="n" s="7" r="C17">
        <v>3009</v>
      </c>
      <c t="n" s="7" r="D17">
        <v>3009</v>
      </c>
    </row>
    <row spans="1:4" r="18">
      <c t="s" s="4" r="A18">
        <v>48</v>
      </c>
      <c t="n" s="6" r="C18">
        <v>22788</v>
      </c>
      <c t="n" s="6" r="D18">
        <v>22788</v>
      </c>
    </row>
    <row spans="1:4" r="19">
      <c t="s" s="4" r="A19">
        <v>49</v>
      </c>
      <c t="n" s="6" r="C19">
        <v>24727584</v>
      </c>
      <c t="n" s="6" r="D19">
        <v>24727584</v>
      </c>
    </row>
    <row spans="1:4" r="20">
      <c t="s" s="4" r="A20">
        <v>50</v>
      </c>
      <c t="n" s="6" r="C20">
        <v>-24981815</v>
      </c>
      <c t="n" s="6" r="D20">
        <v>-24937090</v>
      </c>
    </row>
    <row spans="1:4" r="21">
      <c t="s" s="4" r="A21">
        <v>51</v>
      </c>
      <c t="n" s="6" r="C21">
        <v>-228434</v>
      </c>
      <c t="n" s="6" r="D21">
        <v>-183709</v>
      </c>
    </row>
    <row spans="1:4" r="22">
      <c t="s" s="4" r="A22">
        <v>52</v>
      </c>
      <c t="n" s="6" r="C22">
        <v>118671</v>
      </c>
      <c t="n" s="6" r="D22">
        <v>129040</v>
      </c>
    </row>
    <row spans="1:4" r="23">
      <c t="s" s="4" r="A23">
        <v>53</v>
      </c>
    </row>
    <row spans="1:4" r="24">
      <c t="s" s="3" r="A24">
        <v>38</v>
      </c>
    </row>
    <row spans="1:4" r="25">
      <c t="s" s="4" r="A25">
        <v>47</v>
      </c>
      <c t="s" s="4" r="B25">
        <v>54</v>
      </c>
      <c t="n" s="6" r="C25">
        <v>3000</v>
      </c>
      <c t="n" s="6" r="D25">
        <v>3000</v>
      </c>
    </row>
    <row spans="1:4" r="26">
      <c t="s" s="4" r="A26">
        <v>55</v>
      </c>
    </row>
    <row spans="1:4" r="27">
      <c t="s" s="3" r="A27">
        <v>38</v>
      </c>
    </row>
    <row spans="1:4" r="28">
      <c t="s" s="4" r="A28">
        <v>47</v>
      </c>
      <c t="s" s="4" r="B28">
        <v>56</v>
      </c>
      <c t="n" s="7" r="C28">
        <v>9</v>
      </c>
      <c t="n" s="7" r="D28">
        <v>9</v>
      </c>
    </row>
    <row spans="1:4" r="29">
      <c t="n" r="A29"/>
    </row>
    <row spans="1:4" r="30">
      <c t="s" s="4" r="A30">
        <v>54</v>
      </c>
      <c t="s" s="4" r="B30">
        <v>57</v>
      </c>
    </row>
    <row spans="1:4" r="31">
      <c t="s" s="4" r="A31">
        <v>56</v>
      </c>
      <c t="s" s="4" r="B31">
        <v>58</v>
      </c>
    </row>
  </sheetData>
  <mergeCells count="4">
    <mergeCell ref="A1:B1"/>
    <mergeCell ref="A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0</v>
      </c>
      <c t="s" s="2" r="B1">
        <v>1</v>
      </c>
    </row>
    <row spans="1:2" r="2">
      <c t="s" s="2" r="B2">
        <v>2</v>
      </c>
    </row>
    <row spans="1:2" r="3">
      <c t="s" s="3" r="A3">
        <v>112</v>
      </c>
    </row>
    <row spans="1:2" r="4">
      <c t="s" s="4" r="A4">
        <v>140</v>
      </c>
      <c t="s" s="4" r="B4">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12</v>
      </c>
    </row>
    <row spans="1:2" r="4">
      <c t="s" s="4" r="A4">
        <v>142</v>
      </c>
      <c t="s" s="4" r="B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80"/>
  </cols>
  <sheetData>
    <row spans="1:2" r="1">
      <c t="s" s="1" r="A1">
        <v>144</v>
      </c>
      <c t="s" s="2" r="B1">
        <v>1</v>
      </c>
    </row>
    <row spans="1:2" r="2">
      <c t="s" s="2" r="B2">
        <v>2</v>
      </c>
    </row>
    <row spans="1:2" r="3">
      <c t="s" s="3" r="A3">
        <v>145</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row spans="1:2" r="13">
      <c t="s" s="4" r="A13">
        <v>164</v>
      </c>
      <c t="s" s="4" r="B13">
        <v>165</v>
      </c>
    </row>
    <row spans="1:2" r="14">
      <c t="s" s="4" r="A14">
        <v>166</v>
      </c>
      <c t="s" s="4" r="B14">
        <v>167</v>
      </c>
    </row>
    <row spans="1:2" r="15">
      <c t="s" s="4" r="A15">
        <v>168</v>
      </c>
      <c t="s" s="4" r="B15">
        <v>169</v>
      </c>
    </row>
    <row spans="1:2" r="16">
      <c t="s" s="4" r="A16">
        <v>170</v>
      </c>
      <c t="s" s="4" r="B16">
        <v>171</v>
      </c>
    </row>
    <row spans="1:2" r="17">
      <c t="s" s="4" r="A17">
        <v>172</v>
      </c>
      <c t="s" s="4" r="B17">
        <v>173</v>
      </c>
    </row>
    <row spans="1:2" r="18">
      <c t="s" s="4" r="A18">
        <v>174</v>
      </c>
      <c t="s" s="4" r="B18">
        <v>175</v>
      </c>
    </row>
    <row spans="1:2" r="19">
      <c t="s" s="4" r="A19">
        <v>176</v>
      </c>
      <c t="s" s="4" r="B19">
        <v>177</v>
      </c>
    </row>
    <row spans="1:2" r="20">
      <c t="s" s="4" r="A20">
        <v>178</v>
      </c>
      <c t="s" s="4" r="B20">
        <v>179</v>
      </c>
    </row>
    <row spans="1:2" r="21">
      <c t="s" s="4" r="A21">
        <v>180</v>
      </c>
      <c t="s" s="4" r="B21">
        <v>181</v>
      </c>
    </row>
    <row spans="1:2" r="22">
      <c t="s" s="4" r="A22">
        <v>182</v>
      </c>
      <c t="s" s="4" r="B22">
        <v>183</v>
      </c>
    </row>
    <row spans="1:2" r="23">
      <c t="s" s="4" r="A23">
        <v>184</v>
      </c>
      <c t="s" s="4" r="B23">
        <v>185</v>
      </c>
    </row>
    <row spans="1:2" r="24">
      <c t="s" s="4" r="A24">
        <v>186</v>
      </c>
      <c t="s" s="4" r="B24">
        <v>187</v>
      </c>
    </row>
    <row spans="1:2" r="25">
      <c t="s" s="4" r="A25">
        <v>188</v>
      </c>
      <c t="s" s="4" r="B25">
        <v>189</v>
      </c>
    </row>
    <row spans="1:2" r="26">
      <c t="s" s="4" r="A26">
        <v>190</v>
      </c>
      <c t="s" s="4" r="B26">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6</v>
      </c>
      <c t="s" s="2" r="B1">
        <v>1</v>
      </c>
    </row>
    <row spans="1:2" r="2">
      <c t="s" s="2" r="B2">
        <v>2</v>
      </c>
    </row>
    <row spans="1:2" r="3">
      <c t="s" s="3" r="A3">
        <v>193</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193</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193</v>
      </c>
    </row>
    <row spans="1:2" r="4">
      <c t="s" s="4" r="A4">
        <v>203</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193</v>
      </c>
    </row>
    <row spans="1:2" r="4">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8</v>
      </c>
      <c t="s" s="2" r="B1">
        <v>1</v>
      </c>
    </row>
    <row spans="1:2" r="2">
      <c t="s" s="2" r="B2">
        <v>2</v>
      </c>
    </row>
    <row spans="1:2" r="3">
      <c t="s" s="3" r="A3">
        <v>193</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1</v>
      </c>
      <c t="s" s="2" r="B1">
        <v>1</v>
      </c>
    </row>
    <row spans="1:2" r="2">
      <c t="s" s="2" r="B2">
        <v>2</v>
      </c>
    </row>
    <row spans="1:2" r="3">
      <c t="s" s="3" r="A3">
        <v>193</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0</v>
      </c>
    </row>
    <row spans="1:3" r="2">
      <c t="s" s="4" r="A2">
        <v>60</v>
      </c>
      <c t="n" s="8" r="B2">
        <v>0.001</v>
      </c>
      <c t="n" s="8" r="C2">
        <v>0.001</v>
      </c>
    </row>
    <row spans="1:3" r="3">
      <c t="s" s="4" r="A3">
        <v>61</v>
      </c>
      <c t="n" s="6" r="B3">
        <v>500000000</v>
      </c>
      <c t="n" s="6" r="C3">
        <v>500000000</v>
      </c>
    </row>
    <row spans="1:3" r="4">
      <c t="s" s="4" r="A4">
        <v>62</v>
      </c>
      <c t="n" s="6" r="B4">
        <v>22787964</v>
      </c>
      <c t="n" s="6" r="C4">
        <v>22787964</v>
      </c>
    </row>
    <row spans="1:3" r="5">
      <c t="s" s="4" r="A5">
        <v>63</v>
      </c>
      <c t="n" s="6" r="B5">
        <v>22787964</v>
      </c>
      <c t="n" s="6" r="C5">
        <v>22787964</v>
      </c>
    </row>
    <row spans="1:3" r="6">
      <c t="s" s="4" r="A6">
        <v>64</v>
      </c>
      <c t="n" s="6" r="B6">
        <v>10000000</v>
      </c>
      <c t="n" s="6" r="C6">
        <v>10000000</v>
      </c>
    </row>
    <row spans="1:3" r="7">
      <c t="s" s="4" r="A7">
        <v>65</v>
      </c>
      <c t="n" s="9" r="B7">
        <v>0.01</v>
      </c>
    </row>
    <row spans="1:3" r="8">
      <c t="s" s="4" r="A8">
        <v>53</v>
      </c>
    </row>
    <row spans="1:3" r="9">
      <c t="s" s="4" r="A9">
        <v>65</v>
      </c>
      <c t="n" s="9" r="B9">
        <v>0.01</v>
      </c>
      <c t="n" s="9" r="C9">
        <v>0.01</v>
      </c>
    </row>
    <row spans="1:3" r="10">
      <c t="s" s="4" r="A10">
        <v>66</v>
      </c>
      <c t="n" s="6" r="B10">
        <v>300000</v>
      </c>
      <c t="n" s="6" r="C10">
        <v>300000</v>
      </c>
    </row>
    <row spans="1:3" r="11">
      <c t="s" s="4" r="A11">
        <v>67</v>
      </c>
      <c t="n" s="6" r="B11">
        <v>300000</v>
      </c>
      <c t="n" s="6" r="C11">
        <v>300000</v>
      </c>
    </row>
    <row spans="1:3" r="12">
      <c t="s" s="4" r="A12">
        <v>55</v>
      </c>
    </row>
    <row spans="1:3" r="13">
      <c t="s" s="4" r="A13">
        <v>65</v>
      </c>
      <c t="n" s="9" r="B13">
        <v>0.01</v>
      </c>
      <c t="n" s="9" r="C13">
        <v>0.01</v>
      </c>
    </row>
    <row spans="1:3" r="14">
      <c t="s" s="4" r="A14">
        <v>66</v>
      </c>
      <c t="n" s="6" r="B14">
        <v>890</v>
      </c>
      <c t="n" s="6" r="C14">
        <v>890</v>
      </c>
    </row>
    <row spans="1:3" r="15">
      <c t="s" s="4" r="A15">
        <v>67</v>
      </c>
      <c t="n" s="6" r="B15">
        <v>890</v>
      </c>
      <c t="n" s="6" r="C15">
        <v>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16</v>
      </c>
      <c t="s" s="2" r="B1">
        <v>1</v>
      </c>
    </row>
    <row spans="1:2" r="2">
      <c t="s" s="2" r="B2">
        <v>2</v>
      </c>
    </row>
    <row spans="1:2" r="3">
      <c t="s" s="4" r="A3">
        <v>217</v>
      </c>
    </row>
    <row spans="1:2" r="4">
      <c t="s" s="4" r="A4">
        <v>218</v>
      </c>
      <c t="s" s="4" r="B4">
        <v>219</v>
      </c>
    </row>
    <row spans="1:2" r="5">
      <c t="s" s="4" r="A5">
        <v>220</v>
      </c>
    </row>
    <row spans="1:2" r="6">
      <c t="s" s="4" r="A6">
        <v>218</v>
      </c>
      <c t="s" s="4" r="B6">
        <v>221</v>
      </c>
    </row>
    <row spans="1:2" r="7">
      <c t="s" s="4" r="A7">
        <v>222</v>
      </c>
    </row>
    <row spans="1:2" r="8">
      <c t="s" s="4" r="A8">
        <v>218</v>
      </c>
      <c t="s" s="4" r="B8">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32"/>
    <col customWidth="1" max="5" min="5" width="16"/>
    <col customWidth="1" max="6" min="6" width="14"/>
    <col customWidth="1" max="7" min="7" width="14"/>
  </cols>
  <sheetData>
    <row spans="1:7" r="1">
      <c t="s" s="1" r="A1">
        <v>224</v>
      </c>
      <c t="s" s="2" r="B1">
        <v>225</v>
      </c>
      <c t="s" s="2" r="D1">
        <v>1</v>
      </c>
      <c t="s" s="2" r="E1">
        <v>226</v>
      </c>
    </row>
    <row spans="1:7" r="2">
      <c t="s" s="2" r="B2">
        <v>227</v>
      </c>
      <c t="s" s="2" r="C2">
        <v>228</v>
      </c>
      <c t="s" s="2" r="D2">
        <v>2</v>
      </c>
      <c t="s" s="2" r="E2">
        <v>229</v>
      </c>
      <c t="s" s="2" r="F2">
        <v>30</v>
      </c>
      <c t="s" s="2" r="G2">
        <v>230</v>
      </c>
    </row>
    <row spans="1:7" r="3">
      <c t="s" s="4" r="A3">
        <v>61</v>
      </c>
      <c t="n" s="6" r="D3">
        <v>500000000</v>
      </c>
      <c t="n" s="6" r="F3">
        <v>500000000</v>
      </c>
      <c t="n" s="6" r="G3">
        <v>250000000</v>
      </c>
    </row>
    <row spans="1:7" r="4">
      <c t="s" s="4" r="A4">
        <v>60</v>
      </c>
      <c t="n" s="8" r="D4">
        <v>0.001</v>
      </c>
      <c t="n" s="8" r="F4">
        <v>0.001</v>
      </c>
    </row>
    <row spans="1:7" r="5">
      <c t="s" s="4" r="A5">
        <v>62</v>
      </c>
      <c t="n" s="6" r="D5">
        <v>22787964</v>
      </c>
      <c t="n" s="6" r="E5">
        <v>1508367</v>
      </c>
      <c t="n" s="6" r="F5">
        <v>22787964</v>
      </c>
    </row>
    <row spans="1:7" r="6">
      <c t="s" s="4" r="A6">
        <v>64</v>
      </c>
      <c t="n" s="6" r="D6">
        <v>10000000</v>
      </c>
      <c t="n" s="6" r="F6">
        <v>10000000</v>
      </c>
    </row>
    <row spans="1:7" r="7">
      <c t="s" s="4" r="A7">
        <v>65</v>
      </c>
      <c t="n" s="9" r="D7">
        <v>0.01</v>
      </c>
    </row>
    <row spans="1:7" r="8">
      <c t="s" s="4" r="A8">
        <v>55</v>
      </c>
    </row>
    <row spans="1:7" r="9">
      <c t="s" s="4" r="A9">
        <v>65</v>
      </c>
      <c t="n" s="10" r="D9">
        <v>0.01</v>
      </c>
      <c t="n" s="9" r="F9">
        <v>0.01</v>
      </c>
    </row>
    <row spans="1:7" r="10">
      <c t="s" s="4" r="A10">
        <v>53</v>
      </c>
    </row>
    <row spans="1:7" r="11">
      <c t="s" s="4" r="A11">
        <v>65</v>
      </c>
      <c t="n" s="9" r="D11">
        <v>0.01</v>
      </c>
      <c t="n" s="9" r="F11">
        <v>0.01</v>
      </c>
    </row>
    <row spans="1:7" r="12">
      <c t="s" s="4" r="A12">
        <v>231</v>
      </c>
      <c t="n" s="6" r="C12">
        <v>300000</v>
      </c>
    </row>
    <row spans="1:7" r="13">
      <c t="s" s="4" r="A13">
        <v>186</v>
      </c>
    </row>
    <row spans="1:7" r="14">
      <c t="s" s="4" r="A14">
        <v>232</v>
      </c>
      <c t="s" s="4" r="D14">
        <v>233</v>
      </c>
    </row>
    <row spans="1:7" r="15">
      <c t="s" s="4" r="A15">
        <v>234</v>
      </c>
      <c t="n" s="6" r="B15">
        <v>1000000</v>
      </c>
    </row>
    <row spans="1:7" r="16">
      <c t="s" s="4" r="A16">
        <v>235</v>
      </c>
    </row>
    <row spans="1:7" r="17">
      <c t="s" s="4" r="A17">
        <v>234</v>
      </c>
      <c t="n" s="6" r="E17">
        <v>900</v>
      </c>
    </row>
    <row spans="1:7" r="18">
      <c t="s" s="4" r="A18">
        <v>236</v>
      </c>
      <c t="n" s="6" r="D18">
        <v>100000</v>
      </c>
    </row>
    <row spans="1:7" r="19">
      <c t="s" s="4" r="A19">
        <v>237</v>
      </c>
      <c t="n" s="6" r="E19">
        <v>900</v>
      </c>
    </row>
    <row spans="1:7" r="20">
      <c t="s" s="4" r="A20">
        <v>238</v>
      </c>
    </row>
    <row spans="1:7" r="21">
      <c t="s" s="4" r="A21">
        <v>234</v>
      </c>
      <c t="n" s="6" r="E21">
        <v>900</v>
      </c>
    </row>
    <row spans="1:7" r="22">
      <c t="s" s="4" r="A22">
        <v>236</v>
      </c>
      <c t="n" s="6" r="E22">
        <v>100000</v>
      </c>
    </row>
    <row spans="1:7" r="23">
      <c t="s" s="4" r="A23">
        <v>237</v>
      </c>
      <c t="n" s="6" r="B23">
        <v>10</v>
      </c>
    </row>
    <row spans="1:7" r="24">
      <c t="s" s="4" r="A24">
        <v>239</v>
      </c>
    </row>
    <row spans="1:7" r="25">
      <c t="s" s="4" r="A25">
        <v>240</v>
      </c>
      <c t="s" s="4" r="D25">
        <v>2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2</v>
      </c>
      <c t="s" s="2" r="B1">
        <v>1</v>
      </c>
    </row>
    <row spans="1:3" r="2">
      <c t="s" s="2" r="B2">
        <v>2</v>
      </c>
      <c t="s" s="2" r="C2">
        <v>69</v>
      </c>
    </row>
    <row spans="1:3" r="3">
      <c t="s" s="3" r="A3">
        <v>243</v>
      </c>
    </row>
    <row spans="1:3" r="4">
      <c t="s" s="4" r="A4">
        <v>244</v>
      </c>
      <c t="n" s="7" r="B4">
        <v>-44725</v>
      </c>
      <c t="n" s="7" r="C4">
        <v>-58080</v>
      </c>
    </row>
    <row spans="1:3" r="5">
      <c t="s" s="3" r="A5">
        <v>245</v>
      </c>
    </row>
    <row spans="1:3" r="6">
      <c t="s" s="4" r="A6">
        <v>246</v>
      </c>
      <c t="n" s="6" r="B6">
        <v>22787964</v>
      </c>
      <c t="n" s="6" r="C6">
        <v>19241365</v>
      </c>
    </row>
    <row spans="1:3" r="7">
      <c t="s" s="3" r="A7">
        <v>247</v>
      </c>
    </row>
    <row spans="1:3" r="8">
      <c t="s" s="4" r="A8">
        <v>248</v>
      </c>
      <c t="n" s="6" r="B8">
        <v>0</v>
      </c>
      <c t="n" s="6" r="C8">
        <v>0</v>
      </c>
    </row>
    <row spans="1:3" r="9">
      <c t="s" s="4" r="A9">
        <v>249</v>
      </c>
      <c t="n" s="6" r="B9">
        <v>0</v>
      </c>
      <c t="n" s="6" r="C9">
        <v>0</v>
      </c>
    </row>
    <row spans="1:3" r="10">
      <c t="s" s="4" r="A10">
        <v>250</v>
      </c>
      <c t="n" s="6" r="B10">
        <v>2400000</v>
      </c>
      <c t="n" s="6" r="C10">
        <v>7400000</v>
      </c>
    </row>
    <row spans="1:3" r="11">
      <c t="s" s="4" r="A11">
        <v>251</v>
      </c>
      <c t="n" s="6" r="B11">
        <v>22787964</v>
      </c>
      <c t="n" s="6" r="C11">
        <v>192413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52</v>
      </c>
      <c t="s" s="2" r="B1">
        <v>1</v>
      </c>
      <c t="s" s="2" r="D1">
        <v>226</v>
      </c>
    </row>
    <row spans="1:4" r="2">
      <c t="s" s="2" r="B2">
        <v>2</v>
      </c>
      <c t="s" s="2" r="C2">
        <v>69</v>
      </c>
      <c t="s" s="2" r="D2">
        <v>30</v>
      </c>
    </row>
    <row spans="1:4" r="3">
      <c t="s" s="3" r="A3">
        <v>253</v>
      </c>
    </row>
    <row spans="1:4" r="4">
      <c t="s" s="4" r="A4">
        <v>254</v>
      </c>
      <c t="n" s="7" r="B4">
        <v>28874</v>
      </c>
      <c t="n" s="7" r="D4">
        <v>28874</v>
      </c>
    </row>
    <row spans="1:4" r="5">
      <c t="s" s="4" r="A5">
        <v>255</v>
      </c>
      <c t="n" s="6" r="B5">
        <v>0</v>
      </c>
      <c t="n" s="6" r="D5">
        <v>-226676</v>
      </c>
    </row>
    <row spans="1:4" r="6">
      <c t="s" s="4" r="A6">
        <v>256</v>
      </c>
      <c t="n" s="6" r="B6">
        <v>7105</v>
      </c>
      <c t="n" s="7" r="C6">
        <v>36800</v>
      </c>
      <c t="n" s="6" r="D6">
        <v>36800</v>
      </c>
    </row>
    <row spans="1:4" r="7">
      <c t="s" s="4" r="A7">
        <v>257</v>
      </c>
      <c t="n" s="6" r="B7">
        <v>5150</v>
      </c>
      <c t="n" s="7" r="C7">
        <v>5150</v>
      </c>
      <c t="n" s="6" r="D7">
        <v>5105</v>
      </c>
    </row>
    <row spans="1:4" r="8">
      <c t="s" s="4" r="A8">
        <v>258</v>
      </c>
      <c t="n" s="6" r="B8">
        <v>0</v>
      </c>
      <c t="n" s="6" r="D8">
        <v>-34800</v>
      </c>
    </row>
    <row spans="1:4" r="9">
      <c t="s" s="4" r="A9">
        <v>259</v>
      </c>
      <c t="n" s="6" r="B9">
        <v>12255</v>
      </c>
      <c t="n" s="6" r="D9">
        <v>7105</v>
      </c>
    </row>
    <row spans="1:4" r="10">
      <c t="s" s="4" r="A10">
        <v>260</v>
      </c>
      <c t="n" s="6" r="B10">
        <v>16619</v>
      </c>
      <c t="n" s="6" r="D10">
        <v>21769</v>
      </c>
    </row>
    <row spans="1:4" r="11">
      <c t="s" s="3" r="A11">
        <v>261</v>
      </c>
    </row>
    <row spans="1:4" r="12">
      <c t="s" s="4" r="A12">
        <v>262</v>
      </c>
      <c t="n" s="6" r="B12">
        <v>256000</v>
      </c>
      <c t="n" s="6" r="D12">
        <v>256000</v>
      </c>
    </row>
    <row spans="1:4" r="13">
      <c t="s" s="4" r="A13">
        <v>36</v>
      </c>
      <c t="n" s="6" r="B13">
        <v>7751031</v>
      </c>
      <c t="n" s="6" r="D13">
        <v>7751031</v>
      </c>
    </row>
    <row spans="1:4" r="14">
      <c t="s" s="3" r="A14">
        <v>263</v>
      </c>
    </row>
    <row spans="1:4" r="15">
      <c t="s" s="4" r="A15">
        <v>264</v>
      </c>
      <c t="n" s="6" r="B15">
        <v>7907031</v>
      </c>
      <c t="n" s="6" r="D15">
        <v>7907031</v>
      </c>
    </row>
    <row spans="1:4" r="16">
      <c t="s" s="4" r="A16">
        <v>265</v>
      </c>
      <c t="n" s="6" r="B16">
        <v>100000</v>
      </c>
      <c t="n" s="6" r="D16">
        <v>100000</v>
      </c>
    </row>
    <row spans="1:4" r="17">
      <c t="s" s="4" r="A17">
        <v>266</v>
      </c>
    </row>
    <row spans="1:4" r="18">
      <c t="s" s="3" r="A18">
        <v>253</v>
      </c>
    </row>
    <row spans="1:4" r="19">
      <c t="s" s="4" r="A19">
        <v>254</v>
      </c>
      <c t="n" s="6" r="B19">
        <v>21074</v>
      </c>
      <c t="n" s="6" r="D19">
        <v>247750</v>
      </c>
    </row>
    <row spans="1:4" r="20">
      <c t="s" s="4" r="A20">
        <v>267</v>
      </c>
    </row>
    <row spans="1:4" r="21">
      <c t="s" s="3" r="A21">
        <v>253</v>
      </c>
    </row>
    <row spans="1:4" r="22">
      <c t="s" s="4" r="A22">
        <v>254</v>
      </c>
      <c t="n" s="6" r="B22">
        <v>7400</v>
      </c>
      <c t="n" s="6" r="D22">
        <v>7400</v>
      </c>
    </row>
    <row spans="1:4" r="23">
      <c t="s" s="4" r="A23">
        <v>268</v>
      </c>
    </row>
    <row spans="1:4" r="24">
      <c t="s" s="3" r="A24">
        <v>253</v>
      </c>
    </row>
    <row spans="1:4" r="25">
      <c t="s" s="4" r="A25">
        <v>254</v>
      </c>
      <c t="n" s="7" r="B25">
        <v>400</v>
      </c>
      <c t="n" s="7" r="D25">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 customWidth="1" max="6" min="6" width="14"/>
  </cols>
  <sheetData>
    <row spans="1:6" r="1">
      <c t="s" s="1" r="A1">
        <v>269</v>
      </c>
      <c t="s" s="2" r="B1">
        <v>1</v>
      </c>
      <c t="s" s="2" r="D1">
        <v>226</v>
      </c>
    </row>
    <row spans="1:6" r="2">
      <c t="s" s="2" r="B2">
        <v>2</v>
      </c>
      <c t="s" s="2" r="C2">
        <v>69</v>
      </c>
      <c t="s" s="2" r="D2">
        <v>229</v>
      </c>
      <c t="s" s="2" r="E2">
        <v>30</v>
      </c>
      <c t="s" s="2" r="F2">
        <v>228</v>
      </c>
    </row>
    <row spans="1:6" r="3">
      <c t="s" s="4" r="A3">
        <v>42</v>
      </c>
      <c t="n" s="7" r="B3">
        <v>142562</v>
      </c>
      <c t="n" s="7" r="E3">
        <v>142562</v>
      </c>
    </row>
    <row spans="1:6" r="4">
      <c t="s" s="4" r="A4">
        <v>270</v>
      </c>
      <c t="s" s="4" r="F4">
        <v>271</v>
      </c>
    </row>
    <row spans="1:6" r="5">
      <c t="s" s="4" r="A5">
        <v>100</v>
      </c>
      <c t="n" s="6" r="B5">
        <v>0</v>
      </c>
      <c t="n" s="7" r="C5">
        <v>0</v>
      </c>
    </row>
    <row spans="1:6" r="6">
      <c t="s" s="4" r="A6">
        <v>272</v>
      </c>
      <c t="n" s="7" r="B6">
        <v>33400</v>
      </c>
    </row>
    <row spans="1:6" r="7">
      <c t="s" s="4" r="A7">
        <v>186</v>
      </c>
    </row>
    <row spans="1:6" r="8">
      <c t="s" s="4" r="A8">
        <v>273</v>
      </c>
      <c t="n" s="6" r="B8">
        <v>120000</v>
      </c>
    </row>
    <row spans="1:6" r="9">
      <c t="s" s="4" r="A9">
        <v>274</v>
      </c>
    </row>
    <row spans="1:6" r="10">
      <c t="s" s="4" r="A10">
        <v>42</v>
      </c>
      <c t="n" s="7" r="F10">
        <v>3750</v>
      </c>
    </row>
    <row spans="1:6" r="11">
      <c t="s" s="4" r="A11">
        <v>275</v>
      </c>
    </row>
    <row spans="1:6" r="12">
      <c t="s" s="4" r="A12">
        <v>42</v>
      </c>
      <c t="n" s="6" r="F12">
        <v>1500</v>
      </c>
    </row>
    <row spans="1:6" r="13">
      <c t="s" s="4" r="A13">
        <v>276</v>
      </c>
    </row>
    <row spans="1:6" r="14">
      <c t="s" s="4" r="A14">
        <v>42</v>
      </c>
      <c t="n" s="6" r="F14">
        <v>750</v>
      </c>
    </row>
    <row spans="1:6" r="15">
      <c t="s" s="4" r="A15">
        <v>277</v>
      </c>
    </row>
    <row spans="1:6" r="16">
      <c t="s" s="4" r="A16">
        <v>42</v>
      </c>
      <c t="n" s="7" r="F16">
        <v>11250</v>
      </c>
    </row>
    <row spans="1:6" r="17">
      <c t="s" s="4" r="A17">
        <v>278</v>
      </c>
    </row>
    <row spans="1:6" r="18">
      <c t="s" s="4" r="A18">
        <v>279</v>
      </c>
      <c t="s" s="4" r="B18">
        <v>280</v>
      </c>
    </row>
    <row spans="1:6" r="19">
      <c t="s" s="4" r="A19">
        <v>281</v>
      </c>
    </row>
    <row spans="1:6" r="20">
      <c t="s" s="4" r="A20">
        <v>100</v>
      </c>
      <c t="n" s="7" r="D20">
        <v>80894</v>
      </c>
    </row>
    <row spans="1:6" r="21">
      <c t="s" s="4" r="A21">
        <v>282</v>
      </c>
    </row>
    <row spans="1:6" r="22">
      <c t="s" s="4" r="A22">
        <v>283</v>
      </c>
      <c t="n" s="7" r="B22">
        <v>2500</v>
      </c>
    </row>
    <row spans="1:6" r="23">
      <c t="s" s="4" r="A23">
        <v>284</v>
      </c>
    </row>
    <row spans="1:6" r="24">
      <c t="s" s="4" r="A24">
        <v>285</v>
      </c>
      <c t="n" s="7" r="C24">
        <v>1281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286</v>
      </c>
      <c t="s" s="2" r="B1">
        <v>1</v>
      </c>
    </row>
    <row spans="1:4" r="2">
      <c t="s" s="2" r="B2">
        <v>2</v>
      </c>
      <c t="s" s="2" r="C2">
        <v>30</v>
      </c>
      <c t="s" s="2" r="D2">
        <v>228</v>
      </c>
    </row>
    <row spans="1:4" r="3">
      <c t="s" s="4" r="A3">
        <v>270</v>
      </c>
      <c t="s" s="4" r="D3">
        <v>271</v>
      </c>
    </row>
    <row spans="1:4" r="4">
      <c t="s" s="4" r="A4">
        <v>287</v>
      </c>
      <c t="n" s="7" r="B4">
        <v>0</v>
      </c>
      <c t="n" s="7" r="C4">
        <v>0</v>
      </c>
    </row>
    <row spans="1:4" r="5">
      <c t="s" s="4" r="A5">
        <v>288</v>
      </c>
    </row>
    <row spans="1:4" r="6">
      <c t="s" s="4" r="A6">
        <v>270</v>
      </c>
      <c t="s" s="4" r="B6">
        <v>289</v>
      </c>
    </row>
    <row spans="1:4" r="7">
      <c t="s" s="4" r="A7">
        <v>290</v>
      </c>
      <c t="n" s="9" r="B7">
        <v>0.3</v>
      </c>
    </row>
    <row spans="1:4" r="8">
      <c t="s" s="4" r="A8">
        <v>291</v>
      </c>
      <c t="n" s="7" r="B8">
        <v>7500</v>
      </c>
      <c t="n" s="6" r="C8">
        <v>7500</v>
      </c>
    </row>
    <row spans="1:4" r="9">
      <c t="s" s="4" r="A9">
        <v>292</v>
      </c>
    </row>
    <row spans="1:4" r="10">
      <c t="s" s="4" r="A10">
        <v>270</v>
      </c>
      <c t="s" s="4" r="B10">
        <v>289</v>
      </c>
    </row>
    <row spans="1:4" r="11">
      <c t="s" s="4" r="A11">
        <v>290</v>
      </c>
      <c t="n" s="9" r="B11">
        <v>0.3</v>
      </c>
    </row>
    <row spans="1:4" r="12">
      <c t="s" s="4" r="A12">
        <v>291</v>
      </c>
      <c t="n" s="7" r="B12">
        <v>7500</v>
      </c>
      <c t="n" s="6" r="C12">
        <v>7500</v>
      </c>
    </row>
    <row spans="1:4" r="13">
      <c t="s" s="4" r="A13">
        <v>293</v>
      </c>
    </row>
    <row spans="1:4" r="14">
      <c t="s" s="4" r="A14">
        <v>270</v>
      </c>
      <c t="s" s="4" r="B14">
        <v>294</v>
      </c>
    </row>
    <row spans="1:4" r="15">
      <c t="s" s="4" r="A15">
        <v>291</v>
      </c>
      <c t="n" s="7" r="B15">
        <v>95942</v>
      </c>
      <c t="n" s="6" r="C15">
        <v>95942</v>
      </c>
    </row>
    <row spans="1:4" r="16">
      <c t="s" s="4" r="A16">
        <v>295</v>
      </c>
    </row>
    <row spans="1:4" r="17">
      <c t="s" s="4" r="A17">
        <v>270</v>
      </c>
      <c t="s" s="4" r="B17">
        <v>289</v>
      </c>
    </row>
    <row spans="1:4" r="18">
      <c t="s" s="4" r="A18">
        <v>290</v>
      </c>
      <c t="n" s="9" r="B18">
        <v>0.3</v>
      </c>
    </row>
    <row spans="1:4" r="19">
      <c t="s" s="4" r="A19">
        <v>291</v>
      </c>
      <c t="n" s="7" r="B19">
        <v>16000</v>
      </c>
      <c t="n" s="6" r="C19">
        <v>0</v>
      </c>
    </row>
    <row spans="1:4" r="20">
      <c t="s" s="4" r="A20">
        <v>296</v>
      </c>
      <c t="s" s="4" r="B20">
        <v>297</v>
      </c>
    </row>
    <row spans="1:4" r="21">
      <c t="s" s="4" r="A21">
        <v>298</v>
      </c>
    </row>
    <row spans="1:4" r="22">
      <c t="s" s="4" r="A22">
        <v>270</v>
      </c>
      <c t="s" s="4" r="B22">
        <v>289</v>
      </c>
    </row>
    <row spans="1:4" r="23">
      <c t="s" s="4" r="A23">
        <v>290</v>
      </c>
      <c t="n" s="9" r="B23">
        <v>0.3</v>
      </c>
    </row>
    <row spans="1:4" r="24">
      <c t="s" s="4" r="A24">
        <v>291</v>
      </c>
      <c t="n" s="7" r="B24">
        <v>16000</v>
      </c>
      <c t="n" s="6" r="C24">
        <v>0</v>
      </c>
    </row>
    <row spans="1:4" r="25">
      <c t="s" s="4" r="A25">
        <v>296</v>
      </c>
      <c t="s" s="4" r="B25">
        <v>297</v>
      </c>
    </row>
    <row spans="1:4" r="26">
      <c t="s" s="4" r="A26">
        <v>299</v>
      </c>
    </row>
    <row spans="1:4" r="27">
      <c t="s" s="4" r="A27">
        <v>270</v>
      </c>
      <c t="s" s="4" r="B27">
        <v>294</v>
      </c>
    </row>
    <row spans="1:4" r="28">
      <c t="s" s="4" r="A28">
        <v>291</v>
      </c>
      <c t="n" s="7" r="B28">
        <v>52493</v>
      </c>
      <c t="n" s="6" r="C28">
        <v>52493</v>
      </c>
    </row>
    <row spans="1:4" r="29">
      <c t="s" s="4" r="A29">
        <v>300</v>
      </c>
    </row>
    <row spans="1:4" r="30">
      <c t="s" s="4" r="A30">
        <v>270</v>
      </c>
      <c t="s" s="4" r="B30">
        <v>294</v>
      </c>
    </row>
    <row spans="1:4" r="31">
      <c t="s" s="4" r="A31">
        <v>291</v>
      </c>
      <c t="n" s="7" r="B31">
        <v>90069</v>
      </c>
      <c t="n" s="7" r="C31">
        <v>900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01</v>
      </c>
      <c t="s" s="2" r="B1">
        <v>2</v>
      </c>
      <c t="s" s="2" r="C1">
        <v>30</v>
      </c>
      <c t="s" s="2" r="D1">
        <v>69</v>
      </c>
      <c t="s" s="2" r="E1">
        <v>229</v>
      </c>
      <c t="s" s="2" r="F1">
        <v>228</v>
      </c>
    </row>
    <row spans="1:6" r="2">
      <c t="s" s="4" r="A2">
        <v>32</v>
      </c>
      <c t="n" s="7" r="B2">
        <v>1428</v>
      </c>
      <c t="n" s="7" r="C2">
        <v>6647</v>
      </c>
      <c t="n" s="7" r="D2">
        <v>6369</v>
      </c>
      <c t="n" s="7" r="E2">
        <v>923</v>
      </c>
    </row>
    <row spans="1:6" r="3">
      <c t="s" s="4" r="A3">
        <v>36</v>
      </c>
      <c t="n" s="6" r="B3">
        <v>100000</v>
      </c>
      <c t="n" s="6" r="C3">
        <v>100000</v>
      </c>
    </row>
    <row spans="1:6" r="4">
      <c t="s" s="4" r="A4">
        <v>266</v>
      </c>
      <c t="n" s="6" r="B4">
        <v>16619</v>
      </c>
      <c t="n" s="6" r="C4">
        <v>21769</v>
      </c>
    </row>
    <row spans="1:6" r="5">
      <c t="s" s="4" r="A5">
        <v>302</v>
      </c>
      <c t="n" s="6" r="B5">
        <v>118671</v>
      </c>
      <c t="n" s="6" r="C5">
        <v>129040</v>
      </c>
    </row>
    <row spans="1:6" r="6">
      <c t="s" s="3" r="A6">
        <v>303</v>
      </c>
    </row>
    <row spans="1:6" r="7">
      <c t="s" s="4" r="A7">
        <v>304</v>
      </c>
      <c t="n" s="7" r="B7">
        <v>347105</v>
      </c>
      <c t="n" s="7" r="C7">
        <v>312749</v>
      </c>
    </row>
    <row spans="1:6" r="8">
      <c t="s" s="4" r="A8">
        <v>305</v>
      </c>
    </row>
    <row spans="1:6" r="9">
      <c t="s" s="4" r="A9">
        <v>32</v>
      </c>
      <c t="n" s="7" r="F9">
        <v>45727</v>
      </c>
    </row>
    <row spans="1:6" r="10">
      <c t="s" s="4" r="A10">
        <v>36</v>
      </c>
      <c t="n" s="6" r="F10">
        <v>256000</v>
      </c>
    </row>
    <row spans="1:6" r="11">
      <c t="s" s="4" r="A11">
        <v>266</v>
      </c>
      <c t="n" s="6" r="F11">
        <v>0</v>
      </c>
    </row>
    <row spans="1:6" r="12">
      <c t="s" s="4" r="A12">
        <v>302</v>
      </c>
      <c t="n" s="6" r="F12">
        <v>301727</v>
      </c>
    </row>
    <row spans="1:6" r="13">
      <c t="s" s="3" r="A13">
        <v>303</v>
      </c>
    </row>
    <row spans="1:6" r="14">
      <c t="s" s="4" r="A14">
        <v>304</v>
      </c>
      <c t="n" s="6" r="F14">
        <v>1000</v>
      </c>
    </row>
    <row spans="1:6" r="15">
      <c t="s" s="4" r="A15">
        <v>306</v>
      </c>
      <c t="n" s="6" r="F15">
        <v>301727</v>
      </c>
    </row>
    <row spans="1:6" r="16">
      <c t="s" s="4" r="A16">
        <v>307</v>
      </c>
    </row>
    <row spans="1:6" r="17">
      <c t="s" s="3" r="A17">
        <v>303</v>
      </c>
    </row>
    <row spans="1:6" r="18">
      <c t="s" s="4" r="A18">
        <v>308</v>
      </c>
      <c t="n" s="6" r="F18">
        <v>0</v>
      </c>
    </row>
    <row spans="1:6" r="19">
      <c t="s" s="4" r="A19">
        <v>309</v>
      </c>
    </row>
    <row spans="1:6" r="20">
      <c t="s" s="3" r="A20">
        <v>303</v>
      </c>
    </row>
    <row spans="1:6" r="21">
      <c t="s" s="4" r="A21">
        <v>308</v>
      </c>
      <c t="n" s="6" r="F21">
        <v>300727</v>
      </c>
    </row>
    <row spans="1:6" r="22">
      <c t="s" s="4" r="A22">
        <v>310</v>
      </c>
    </row>
    <row spans="1:6" r="23">
      <c t="s" s="4" r="A23">
        <v>32</v>
      </c>
      <c t="n" s="6" r="F23">
        <v>0</v>
      </c>
    </row>
    <row spans="1:6" r="24">
      <c t="s" s="4" r="A24">
        <v>36</v>
      </c>
      <c t="n" s="6" r="F24">
        <v>7751031</v>
      </c>
    </row>
    <row spans="1:6" r="25">
      <c t="s" s="4" r="A25">
        <v>266</v>
      </c>
      <c t="n" s="6" r="F25">
        <v>45650</v>
      </c>
    </row>
    <row spans="1:6" r="26">
      <c t="s" s="4" r="A26">
        <v>302</v>
      </c>
      <c t="n" s="6" r="F26">
        <v>7796681</v>
      </c>
    </row>
    <row spans="1:6" r="27">
      <c t="s" s="3" r="A27">
        <v>303</v>
      </c>
    </row>
    <row spans="1:6" r="28">
      <c t="s" s="4" r="A28">
        <v>304</v>
      </c>
      <c t="n" s="6" r="F28">
        <v>74031</v>
      </c>
    </row>
    <row spans="1:6" r="29">
      <c t="s" s="4" r="A29">
        <v>306</v>
      </c>
      <c t="n" s="6" r="F29">
        <v>7796681</v>
      </c>
    </row>
    <row spans="1:6" r="30">
      <c t="s" s="4" r="A30">
        <v>311</v>
      </c>
    </row>
    <row spans="1:6" r="31">
      <c t="s" s="3" r="A31">
        <v>303</v>
      </c>
    </row>
    <row spans="1:6" r="32">
      <c t="s" s="4" r="A32">
        <v>308</v>
      </c>
      <c t="n" s="6" r="F32">
        <v>7722650</v>
      </c>
    </row>
    <row spans="1:6" r="33">
      <c t="s" s="4" r="A33">
        <v>312</v>
      </c>
    </row>
    <row spans="1:6" r="34">
      <c t="s" s="3" r="A34">
        <v>303</v>
      </c>
    </row>
    <row spans="1:6" r="35">
      <c t="s" s="4" r="A35">
        <v>308</v>
      </c>
      <c t="n" s="7" r="F3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313</v>
      </c>
      <c t="s" s="2" r="B1">
        <v>226</v>
      </c>
    </row>
    <row spans="1:4" r="2">
      <c t="s" s="2" r="B2">
        <v>30</v>
      </c>
      <c t="s" s="2" r="C2">
        <v>229</v>
      </c>
      <c t="s" s="2" r="D2">
        <v>2</v>
      </c>
    </row>
    <row spans="1:4" r="3">
      <c t="s" s="3" r="A3">
        <v>243</v>
      </c>
    </row>
    <row spans="1:4" r="4">
      <c t="s" s="4" r="A4">
        <v>314</v>
      </c>
      <c t="n" s="7" r="B4">
        <v>1241144</v>
      </c>
      <c t="n" s="7" r="C4">
        <v>6665887</v>
      </c>
    </row>
    <row spans="1:4" r="5">
      <c t="s" s="4" r="A5">
        <v>36</v>
      </c>
      <c t="n" s="7" r="B5">
        <v>100000</v>
      </c>
      <c t="n" s="7" r="D5">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4"/>
  </cols>
  <sheetData>
    <row spans="1:6" r="1">
      <c t="s" s="1" r="A1">
        <v>315</v>
      </c>
      <c t="s" s="2" r="B1">
        <v>225</v>
      </c>
      <c t="s" s="2" r="C1">
        <v>1</v>
      </c>
    </row>
    <row spans="1:6" r="2">
      <c t="s" s="2" r="B2">
        <v>316</v>
      </c>
      <c t="s" s="2" r="C2">
        <v>2</v>
      </c>
      <c t="s" s="2" r="D2">
        <v>69</v>
      </c>
      <c t="s" s="2" r="E2">
        <v>228</v>
      </c>
      <c t="s" s="2" r="F2">
        <v>317</v>
      </c>
    </row>
    <row spans="1:6" r="3">
      <c t="s" s="4" r="A3">
        <v>318</v>
      </c>
      <c t="n" s="7" r="F3">
        <v>135000</v>
      </c>
    </row>
    <row spans="1:6" r="4">
      <c t="s" s="4" r="A4">
        <v>319</v>
      </c>
      <c t="n" s="6" r="F4">
        <v>165000</v>
      </c>
    </row>
    <row spans="1:6" r="5">
      <c t="s" s="4" r="A5">
        <v>320</v>
      </c>
      <c t="n" s="7" r="F5">
        <v>300000</v>
      </c>
    </row>
    <row spans="1:6" r="6">
      <c t="s" s="4" r="A6">
        <v>321</v>
      </c>
      <c t="n" s="7" r="B6">
        <v>5000</v>
      </c>
      <c t="n" s="7" r="C6">
        <v>0</v>
      </c>
      <c t="n" s="7" r="D6">
        <v>0</v>
      </c>
    </row>
    <row spans="1:6" r="7">
      <c t="s" s="4" r="A7">
        <v>322</v>
      </c>
      <c t="n" s="6" r="B7">
        <v>130000</v>
      </c>
    </row>
    <row spans="1:6" r="8">
      <c t="s" s="4" r="A8">
        <v>323</v>
      </c>
      <c t="n" s="7" r="B8">
        <v>160000</v>
      </c>
    </row>
    <row spans="1:6" r="9">
      <c t="s" s="4" r="A9">
        <v>270</v>
      </c>
      <c t="s" s="4" r="E9">
        <v>271</v>
      </c>
    </row>
    <row spans="1:6" r="10">
      <c t="s" s="4" r="A10">
        <v>324</v>
      </c>
      <c t="n" s="7" r="C10">
        <v>295000</v>
      </c>
    </row>
    <row spans="1:6" r="11">
      <c t="s" s="4" r="A11">
        <v>325</v>
      </c>
    </row>
    <row spans="1:6" r="12">
      <c t="s" s="4" r="A12">
        <v>270</v>
      </c>
      <c t="s" s="4" r="C12">
        <v>27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16"/>
  </cols>
  <sheetData>
    <row spans="1:2" r="1">
      <c t="s" s="1" r="A1">
        <v>326</v>
      </c>
      <c t="s" s="2" r="B1">
        <v>1</v>
      </c>
    </row>
    <row spans="1:2" r="2">
      <c t="s" s="2" r="B2">
        <v>2</v>
      </c>
    </row>
    <row spans="1:2" r="3">
      <c t="s" s="4" r="A3">
        <v>327</v>
      </c>
      <c t="s" s="4" r="B3">
        <v>328</v>
      </c>
    </row>
    <row spans="1:2" r="4">
      <c t="s" s="4" r="A4">
        <v>329</v>
      </c>
    </row>
    <row spans="1:2" r="5">
      <c t="s" s="4" r="A5">
        <v>330</v>
      </c>
      <c t="s" s="4" r="B5">
        <v>331</v>
      </c>
    </row>
    <row spans="1:2" r="6">
      <c t="s" s="4" r="A6">
        <v>332</v>
      </c>
    </row>
    <row spans="1:2" r="7">
      <c t="s" s="4" r="A7">
        <v>330</v>
      </c>
      <c t="s" s="4" r="B7">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68</v>
      </c>
      <c t="s" s="2" r="B1">
        <v>1</v>
      </c>
    </row>
    <row spans="1:3" r="2">
      <c t="s" s="2" r="B2">
        <v>2</v>
      </c>
      <c t="s" s="2" r="C2">
        <v>69</v>
      </c>
    </row>
    <row spans="1:3" r="3">
      <c t="s" s="3" r="A3">
        <v>70</v>
      </c>
    </row>
    <row spans="1:3" r="4">
      <c t="s" s="4" r="A4">
        <v>71</v>
      </c>
      <c t="n" s="7" r="B4">
        <v>0</v>
      </c>
      <c t="n" s="7" r="C4">
        <v>26142</v>
      </c>
    </row>
    <row spans="1:3" r="5">
      <c t="s" s="4" r="A5">
        <v>72</v>
      </c>
      <c t="n" s="6" r="B5">
        <v>0</v>
      </c>
      <c t="n" s="6" r="C5">
        <v>24685</v>
      </c>
    </row>
    <row spans="1:3" r="6">
      <c t="s" s="4" r="A6">
        <v>73</v>
      </c>
      <c t="n" s="6" r="B6">
        <v>0</v>
      </c>
      <c t="n" s="6" r="C6">
        <v>1457</v>
      </c>
    </row>
    <row spans="1:3" r="7">
      <c t="s" s="4" r="A7">
        <v>74</v>
      </c>
      <c t="n" s="6" r="B7">
        <v>44666</v>
      </c>
      <c t="n" s="6" r="C7">
        <v>37633</v>
      </c>
    </row>
    <row spans="1:3" r="8">
      <c t="s" s="4" r="A8">
        <v>75</v>
      </c>
      <c t="n" s="6" r="B8">
        <v>-44666</v>
      </c>
      <c t="n" s="6" r="C8">
        <v>-36176</v>
      </c>
    </row>
    <row spans="1:3" r="9">
      <c t="s" s="3" r="A9">
        <v>76</v>
      </c>
    </row>
    <row spans="1:3" r="10">
      <c t="s" s="4" r="A10">
        <v>77</v>
      </c>
      <c t="n" s="6" r="B10">
        <v>0</v>
      </c>
      <c t="n" s="6" r="C10">
        <v>58002</v>
      </c>
    </row>
    <row spans="1:3" r="11">
      <c t="s" s="4" r="A11">
        <v>78</v>
      </c>
      <c t="n" s="6" r="B11">
        <v>-59</v>
      </c>
      <c t="n" s="6" r="C11">
        <v>-79906</v>
      </c>
    </row>
    <row spans="1:3" r="12">
      <c t="s" s="4" r="A12">
        <v>79</v>
      </c>
      <c t="n" s="6" r="B12">
        <v>-59</v>
      </c>
      <c t="n" s="6" r="C12">
        <v>-21904</v>
      </c>
    </row>
    <row spans="1:3" r="13">
      <c t="s" s="4" r="A13">
        <v>80</v>
      </c>
      <c t="n" s="6" r="B13">
        <v>-44725</v>
      </c>
      <c t="n" s="6" r="C13">
        <v>-58080</v>
      </c>
    </row>
    <row spans="1:3" r="14">
      <c t="s" s="4" r="A14">
        <v>81</v>
      </c>
      <c t="n" s="6" r="B14">
        <v>0</v>
      </c>
      <c t="n" s="6" r="C14">
        <v>0</v>
      </c>
    </row>
    <row spans="1:3" r="15">
      <c t="s" s="4" r="A15">
        <v>82</v>
      </c>
      <c t="n" s="7" r="B15">
        <v>-44725</v>
      </c>
      <c t="n" s="7" r="C15">
        <v>-58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4</v>
      </c>
      <c t="s" s="2" r="B1">
        <v>2</v>
      </c>
      <c t="s" s="2" r="C1">
        <v>30</v>
      </c>
    </row>
    <row spans="1:3" r="2">
      <c t="s" s="3" r="A2">
        <v>335</v>
      </c>
    </row>
    <row spans="1:3" r="3">
      <c t="s" s="4" r="A3">
        <v>336</v>
      </c>
      <c t="n" s="7" r="B3">
        <v>20582293</v>
      </c>
      <c t="n" s="7" r="C3">
        <v>20537568</v>
      </c>
    </row>
    <row spans="1:3" r="4">
      <c t="s" s="4" r="A4">
        <v>337</v>
      </c>
      <c t="n" s="6" r="B4">
        <v>-3547594</v>
      </c>
      <c t="n" s="6" r="C4">
        <v>-3547594</v>
      </c>
    </row>
    <row spans="1:3" r="5">
      <c t="s" s="4" r="A5">
        <v>338</v>
      </c>
      <c t="n" s="6" r="B5">
        <v>0</v>
      </c>
      <c t="n" s="6" r="C5">
        <v>0</v>
      </c>
    </row>
    <row spans="1:3" r="6">
      <c t="s" s="4" r="A6">
        <v>339</v>
      </c>
      <c t="n" s="6" r="B6">
        <v>24129887</v>
      </c>
      <c t="n" s="6" r="C6">
        <v>24085162</v>
      </c>
    </row>
    <row spans="1:3" r="7">
      <c t="s" s="4" r="A7">
        <v>340</v>
      </c>
      <c t="n" s="6" r="B7">
        <v>8204162</v>
      </c>
      <c t="n" s="6" r="C7">
        <v>8188955</v>
      </c>
    </row>
    <row spans="1:3" r="8">
      <c t="s" s="4" r="A8">
        <v>341</v>
      </c>
      <c t="n" s="6" r="B8">
        <v>-8204162</v>
      </c>
      <c t="n" s="6" r="C8">
        <v>-8188955</v>
      </c>
    </row>
    <row spans="1:3" r="9">
      <c t="s" s="4" r="A9">
        <v>342</v>
      </c>
      <c t="n" s="7" r="B9">
        <v>0</v>
      </c>
      <c t="n" s="7" r="C9">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69</v>
      </c>
    </row>
    <row spans="1:3" r="3">
      <c t="s" s="4" r="A3">
        <v>71</v>
      </c>
      <c t="n" s="7" r="B3">
        <v>0</v>
      </c>
      <c t="n" s="7" r="C3">
        <v>26142</v>
      </c>
    </row>
    <row spans="1:3" r="4">
      <c t="s" s="4" r="A4">
        <v>74</v>
      </c>
      <c t="n" s="6" r="B4">
        <v>44666</v>
      </c>
      <c t="n" s="6" r="C4">
        <v>37633</v>
      </c>
    </row>
    <row spans="1:3" r="5">
      <c t="s" s="4" r="A5">
        <v>344</v>
      </c>
      <c t="n" s="6" r="B5">
        <v>-44666</v>
      </c>
      <c t="n" s="6" r="C5">
        <v>-36176</v>
      </c>
    </row>
    <row spans="1:3" r="6">
      <c t="s" s="4" r="A6">
        <v>345</v>
      </c>
    </row>
    <row spans="1:3" r="7">
      <c t="s" s="4" r="A7">
        <v>71</v>
      </c>
      <c t="n" s="6" r="B7">
        <v>0</v>
      </c>
      <c t="n" s="6" r="C7">
        <v>0</v>
      </c>
    </row>
    <row spans="1:3" r="8">
      <c t="s" s="4" r="A8">
        <v>346</v>
      </c>
      <c t="n" s="6" r="B8">
        <v>0</v>
      </c>
      <c t="n" s="6" r="C8">
        <v>0</v>
      </c>
    </row>
    <row spans="1:3" r="9">
      <c t="s" s="4" r="A9">
        <v>74</v>
      </c>
      <c t="n" s="6" r="B9">
        <v>44666</v>
      </c>
      <c t="n" s="6" r="C9">
        <v>35718</v>
      </c>
    </row>
    <row spans="1:3" r="10">
      <c t="s" s="4" r="A10">
        <v>344</v>
      </c>
      <c t="n" s="6" r="B10">
        <v>-44666</v>
      </c>
      <c t="n" s="6" r="C10">
        <v>-35718</v>
      </c>
    </row>
    <row spans="1:3" r="11">
      <c t="s" s="4" r="A11">
        <v>347</v>
      </c>
    </row>
    <row spans="1:3" r="12">
      <c t="s" s="4" r="A12">
        <v>71</v>
      </c>
      <c t="n" s="6" r="B12">
        <v>0</v>
      </c>
      <c t="n" s="6" r="C12">
        <v>0</v>
      </c>
    </row>
    <row spans="1:3" r="13">
      <c t="s" s="4" r="A13">
        <v>346</v>
      </c>
      <c t="n" s="6" r="B13">
        <v>0</v>
      </c>
      <c t="n" s="6" r="C13">
        <v>0</v>
      </c>
    </row>
    <row spans="1:3" r="14">
      <c t="s" s="4" r="A14">
        <v>74</v>
      </c>
      <c t="n" s="6" r="B14">
        <v>0</v>
      </c>
      <c t="n" s="6" r="C14">
        <v>12</v>
      </c>
    </row>
    <row spans="1:3" r="15">
      <c t="s" s="4" r="A15">
        <v>344</v>
      </c>
      <c t="n" s="6" r="B15">
        <v>0</v>
      </c>
      <c t="n" s="6" r="C15">
        <v>-12</v>
      </c>
    </row>
    <row spans="1:3" r="16">
      <c t="s" s="4" r="A16">
        <v>348</v>
      </c>
    </row>
    <row spans="1:3" r="17">
      <c t="s" s="4" r="A17">
        <v>71</v>
      </c>
      <c t="n" s="6" r="B17">
        <v>0</v>
      </c>
      <c t="n" s="6" r="C17">
        <v>0</v>
      </c>
    </row>
    <row spans="1:3" r="18">
      <c t="s" s="4" r="A18">
        <v>346</v>
      </c>
      <c t="n" s="6" r="B18">
        <v>0</v>
      </c>
      <c t="n" s="6" r="C18">
        <v>0</v>
      </c>
    </row>
    <row spans="1:3" r="19">
      <c t="s" s="4" r="A19">
        <v>74</v>
      </c>
      <c t="n" s="6" r="B19">
        <v>44666</v>
      </c>
      <c t="n" s="6" r="C19">
        <v>35730</v>
      </c>
    </row>
    <row spans="1:3" r="20">
      <c t="s" s="4" r="A20">
        <v>344</v>
      </c>
      <c t="n" s="7" r="B20">
        <v>-44666</v>
      </c>
      <c t="n" s="7" r="C20">
        <v>-357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spans="1:2" r="1">
      <c t="s" s="1" r="A1">
        <v>349</v>
      </c>
      <c t="s" s="2" r="B1">
        <v>1</v>
      </c>
    </row>
    <row spans="1:2" r="2">
      <c t="s" s="2" r="B2">
        <v>350</v>
      </c>
    </row>
    <row spans="1:2" r="3">
      <c t="s" s="4" r="A3">
        <v>351</v>
      </c>
    </row>
    <row spans="1:2" r="4">
      <c t="s" s="4" r="A4">
        <v>231</v>
      </c>
      <c t="n" s="6" r="B4">
        <v>2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t="s" s="1" r="A1">
        <v>352</v>
      </c>
      <c t="s" s="2" r="B1">
        <v>1</v>
      </c>
      <c t="s" s="2" r="D1">
        <v>226</v>
      </c>
    </row>
    <row spans="1:5" r="2">
      <c t="s" s="2" r="B2">
        <v>2</v>
      </c>
      <c t="s" s="2" r="C2">
        <v>69</v>
      </c>
      <c t="s" s="2" r="D2">
        <v>30</v>
      </c>
      <c t="s" s="2" r="E2">
        <v>353</v>
      </c>
    </row>
    <row spans="1:5" r="3">
      <c t="s" s="4" r="A3">
        <v>354</v>
      </c>
      <c t="n" s="7" r="B3">
        <v>0</v>
      </c>
      <c t="n" s="7" r="D3">
        <v>0</v>
      </c>
    </row>
    <row spans="1:5" r="4">
      <c t="s" s="4" r="A4">
        <v>90</v>
      </c>
      <c t="n" s="6" r="B4">
        <v>0</v>
      </c>
      <c t="n" s="7" r="C4">
        <v>18887</v>
      </c>
    </row>
    <row spans="1:5" r="5">
      <c t="s" s="4" r="A5">
        <v>77</v>
      </c>
      <c t="n" s="6" r="B5">
        <v>0</v>
      </c>
      <c t="n" s="7" r="C5">
        <v>58002</v>
      </c>
    </row>
    <row spans="1:5" r="6">
      <c t="s" s="4" r="A6">
        <v>355</v>
      </c>
    </row>
    <row spans="1:5" r="7">
      <c t="s" s="4" r="A7">
        <v>356</v>
      </c>
      <c t="n" s="7" r="E7">
        <v>64000</v>
      </c>
    </row>
    <row spans="1:5" r="8">
      <c t="s" s="4" r="A8">
        <v>90</v>
      </c>
      <c t="n" s="7" r="D8">
        <v>40507</v>
      </c>
    </row>
    <row spans="1:5" r="9">
      <c t="s" s="4" r="A9">
        <v>357</v>
      </c>
      <c t="n" s="6" r="B9">
        <v>0</v>
      </c>
    </row>
    <row spans="1:5" r="10">
      <c t="s" s="4" r="A10">
        <v>77</v>
      </c>
      <c t="n" s="7" r="B10">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0</v>
      </c>
    </row>
    <row spans="1:3" r="2">
      <c t="s" s="4" r="A2">
        <v>359</v>
      </c>
      <c t="n" s="7" r="B2">
        <v>0</v>
      </c>
      <c t="n" s="7" r="C2">
        <v>0</v>
      </c>
    </row>
    <row spans="1:3" r="3">
      <c t="s" s="4" r="A3">
        <v>360</v>
      </c>
    </row>
    <row spans="1:3" r="4">
      <c t="s" s="4" r="A4">
        <v>359</v>
      </c>
      <c t="n" s="6" r="B4">
        <v>0</v>
      </c>
    </row>
    <row spans="1:3" r="5">
      <c t="s" s="4" r="A5">
        <v>361</v>
      </c>
    </row>
    <row spans="1:3" r="6">
      <c t="s" s="4" r="A6">
        <v>359</v>
      </c>
      <c t="n" s="6" r="B6">
        <v>0</v>
      </c>
    </row>
    <row spans="1:3" r="7">
      <c t="s" s="4" r="A7">
        <v>362</v>
      </c>
    </row>
    <row spans="1:3" r="8">
      <c t="s" s="4" r="A8">
        <v>359</v>
      </c>
      <c t="n" s="7" r="B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63</v>
      </c>
      <c t="s" s="2" r="B1">
        <v>1</v>
      </c>
    </row>
    <row spans="1:2" r="2">
      <c t="s" s="2" r="B2">
        <v>364</v>
      </c>
    </row>
    <row spans="1:2" r="3">
      <c t="s" s="3" r="A3">
        <v>243</v>
      </c>
    </row>
    <row spans="1:2" r="4">
      <c t="s" s="4" r="A4">
        <v>354</v>
      </c>
      <c t="n" s="7" r="B4">
        <v>0</v>
      </c>
    </row>
    <row spans="1:2" r="5">
      <c t="s" s="4" r="A5">
        <v>365</v>
      </c>
      <c t="n" s="6" r="B5">
        <v>0</v>
      </c>
    </row>
    <row spans="1:2" r="6">
      <c t="s" s="4" r="A6">
        <v>366</v>
      </c>
      <c t="n" s="6" r="B6">
        <v>0</v>
      </c>
    </row>
    <row spans="1:2" r="7">
      <c t="s" s="4" r="A7">
        <v>367</v>
      </c>
      <c t="n" s="6" r="B7">
        <v>0</v>
      </c>
    </row>
    <row spans="1:2" r="8">
      <c t="s" s="4" r="A8">
        <v>368</v>
      </c>
      <c t="n" s="7" r="B8">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9</v>
      </c>
    </row>
    <row spans="1:3" r="3">
      <c t="s" s="3" r="A3">
        <v>84</v>
      </c>
    </row>
    <row spans="1:3" r="4">
      <c t="s" s="4" r="A4">
        <v>85</v>
      </c>
      <c t="n" s="7" r="B4">
        <v>-44725</v>
      </c>
      <c t="n" s="7" r="C4">
        <v>-58080</v>
      </c>
    </row>
    <row spans="1:3" r="5">
      <c t="s" s="3" r="A5">
        <v>86</v>
      </c>
    </row>
    <row spans="1:3" r="6">
      <c t="s" s="4" r="A6">
        <v>87</v>
      </c>
      <c t="n" s="6" r="B6">
        <v>5150</v>
      </c>
      <c t="n" s="6" r="C6">
        <v>5150</v>
      </c>
    </row>
    <row spans="1:3" r="7">
      <c t="s" s="4" r="A7">
        <v>88</v>
      </c>
      <c t="n" s="6" r="B7">
        <v>0</v>
      </c>
      <c t="n" s="6" r="C7">
        <v>0</v>
      </c>
    </row>
    <row spans="1:3" r="8">
      <c t="s" s="4" r="A8">
        <v>89</v>
      </c>
      <c t="n" s="6" r="B8">
        <v>0</v>
      </c>
      <c t="n" s="6" r="C8">
        <v>0</v>
      </c>
    </row>
    <row spans="1:3" r="9">
      <c t="s" s="4" r="A9">
        <v>77</v>
      </c>
      <c t="n" s="6" r="B9">
        <v>0</v>
      </c>
      <c t="n" s="6" r="C9">
        <v>67017</v>
      </c>
    </row>
    <row spans="1:3" r="10">
      <c t="s" s="4" r="A10">
        <v>90</v>
      </c>
      <c t="n" s="6" r="B10">
        <v>0</v>
      </c>
      <c t="n" s="6" r="C10">
        <v>18887</v>
      </c>
    </row>
    <row spans="1:3" r="11">
      <c t="s" s="4" r="A11">
        <v>91</v>
      </c>
      <c t="n" s="6" r="B11">
        <v>0</v>
      </c>
      <c t="n" s="6" r="C11">
        <v>624</v>
      </c>
    </row>
    <row spans="1:3" r="12">
      <c t="s" s="4" r="A12">
        <v>92</v>
      </c>
      <c t="n" s="6" r="B12">
        <v>2356</v>
      </c>
      <c t="n" s="6" r="C12">
        <v>-30552</v>
      </c>
    </row>
    <row spans="1:3" r="13">
      <c t="s" s="4" r="A13">
        <v>93</v>
      </c>
      <c t="n" s="6" r="B13">
        <v>-37219</v>
      </c>
      <c t="n" s="6" r="C13">
        <v>3046</v>
      </c>
    </row>
    <row spans="1:3" r="14">
      <c t="s" s="3" r="A14">
        <v>94</v>
      </c>
    </row>
    <row spans="1:3" r="15">
      <c t="s" s="4" r="A15">
        <v>95</v>
      </c>
      <c t="n" s="6" r="B15">
        <v>0</v>
      </c>
      <c t="n" s="6" r="C15">
        <v>0</v>
      </c>
    </row>
    <row spans="1:3" r="16">
      <c t="s" s="4" r="A16">
        <v>96</v>
      </c>
      <c t="n" s="6" r="B16">
        <v>0</v>
      </c>
      <c t="n" s="6" r="C16">
        <v>0</v>
      </c>
    </row>
    <row spans="1:3" r="17">
      <c t="s" s="3" r="A17">
        <v>97</v>
      </c>
    </row>
    <row spans="1:3" r="18">
      <c t="s" s="4" r="A18">
        <v>98</v>
      </c>
      <c t="n" s="6" r="B18">
        <v>0</v>
      </c>
      <c t="n" s="6" r="C18">
        <v>0</v>
      </c>
    </row>
    <row spans="1:3" r="19">
      <c t="s" s="4" r="A19">
        <v>99</v>
      </c>
      <c t="n" s="6" r="B19">
        <v>32000</v>
      </c>
      <c t="n" s="6" r="C19">
        <v>2400</v>
      </c>
    </row>
    <row spans="1:3" r="20">
      <c t="s" s="4" r="A20">
        <v>100</v>
      </c>
      <c t="n" s="6" r="B20">
        <v>0</v>
      </c>
      <c t="n" s="6" r="C20">
        <v>0</v>
      </c>
    </row>
    <row spans="1:3" r="21">
      <c t="s" s="4" r="A21">
        <v>101</v>
      </c>
      <c t="n" s="6" r="B21">
        <v>32000</v>
      </c>
      <c t="n" s="6" r="C21">
        <v>2400</v>
      </c>
    </row>
    <row spans="1:3" r="22">
      <c t="s" s="4" r="A22">
        <v>102</v>
      </c>
      <c t="n" s="6" r="B22">
        <v>-5219</v>
      </c>
      <c t="n" s="6" r="C22">
        <v>5446</v>
      </c>
    </row>
    <row spans="1:3" r="23">
      <c t="s" s="4" r="A23">
        <v>103</v>
      </c>
      <c t="n" s="6" r="B23">
        <v>6647</v>
      </c>
      <c t="n" s="6" r="C23">
        <v>923</v>
      </c>
    </row>
    <row spans="1:3" r="24">
      <c t="s" s="4" r="A24">
        <v>104</v>
      </c>
      <c t="n" s="6" r="B24">
        <v>1428</v>
      </c>
      <c t="n" s="6" r="C24">
        <v>6369</v>
      </c>
    </row>
    <row spans="1:3" r="25">
      <c t="s" s="3" r="A25">
        <v>105</v>
      </c>
    </row>
    <row spans="1:3" r="26">
      <c t="s" s="4" r="A26">
        <v>106</v>
      </c>
      <c t="n" s="6" r="B26">
        <v>0</v>
      </c>
      <c t="n" s="6" r="C26">
        <v>0</v>
      </c>
    </row>
    <row spans="1:3" r="27">
      <c t="s" s="4" r="A27">
        <v>107</v>
      </c>
      <c t="n" s="6" r="B27">
        <v>0</v>
      </c>
      <c t="n" s="6" r="C27">
        <v>0</v>
      </c>
    </row>
    <row spans="1:3" r="28">
      <c t="s" s="3" r="A28">
        <v>108</v>
      </c>
    </row>
    <row spans="1:3" r="29">
      <c t="s" s="4" r="A29">
        <v>109</v>
      </c>
      <c t="n" s="6" r="B29">
        <v>0</v>
      </c>
      <c t="n" s="6" r="C29">
        <v>2200000</v>
      </c>
    </row>
    <row spans="1:3" r="30">
      <c t="s" s="4" r="A30">
        <v>110</v>
      </c>
      <c t="n" s="7" r="B30">
        <v>0</v>
      </c>
      <c t="n" s="7" r="C30">
        <v>33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4</v>
      </c>
      <c t="s" s="2" r="B1">
        <v>1</v>
      </c>
    </row>
    <row spans="1:2" r="2">
      <c t="s" s="2" r="B2">
        <v>2</v>
      </c>
    </row>
    <row spans="1:2" r="3">
      <c t="s" s="3" r="A3">
        <v>112</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16</v>
      </c>
      <c t="s" s="2" r="B1">
        <v>1</v>
      </c>
    </row>
    <row spans="1:2" r="2">
      <c t="s" s="2" r="B2">
        <v>2</v>
      </c>
    </row>
    <row spans="1:2" r="3">
      <c t="s" s="3" r="A3">
        <v>112</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v>
      </c>
    </row>
    <row spans="1:2" r="3">
      <c t="s" s="3" r="A3">
        <v>112</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Note 1 - Recent Company Backgro</vt:lpstr>
      <vt:lpstr>Note 2 - Significant Accounting</vt:lpstr>
      <vt:lpstr>Note 3 - Recent Accounting Pron</vt:lpstr>
      <vt:lpstr>Note 4 - Going Concern</vt:lpstr>
      <vt:lpstr>Note 5 - Earnings Per Share</vt:lpstr>
      <vt:lpstr>Note 6 - Property, Plant and Eq</vt:lpstr>
      <vt:lpstr>Note 7 - Related Party Transact</vt:lpstr>
      <vt:lpstr>Note 8 - Notes Payable</vt:lpstr>
      <vt:lpstr>Note 9 - Commitments and Contin</vt:lpstr>
      <vt:lpstr>Note 10 - Subsequent Events</vt:lpstr>
      <vt:lpstr>Note 11 - Acquisitions</vt:lpstr>
      <vt:lpstr>Note 12 - Notes Receivable</vt:lpstr>
      <vt:lpstr>Note 13 - Income Taxes</vt:lpstr>
      <vt:lpstr>Note 14 - Segment Information</vt:lpstr>
      <vt:lpstr>Note 15 - Investments</vt:lpstr>
      <vt:lpstr>Note 16 - Derivative Liability</vt:lpstr>
      <vt:lpstr>Note 2 - Significant Accounti22</vt:lpstr>
      <vt:lpstr>Note 5 - Earnings Per Share (Ta</vt:lpstr>
      <vt:lpstr>Note 6 - Property, Plant and 24</vt:lpstr>
      <vt:lpstr>Note 8 - Notes Payable (Tables)</vt:lpstr>
      <vt:lpstr>Note 11 - Acquisitions (Tables)</vt:lpstr>
      <vt:lpstr>Note 13 - Income Taxes (Tables)</vt:lpstr>
      <vt:lpstr>Note 14 - Segment Information (</vt:lpstr>
      <vt:lpstr>Note 16 - Derivative Liability </vt:lpstr>
      <vt:lpstr>Note 2 - Significant Accounti30</vt:lpstr>
      <vt:lpstr>Note 2 - Significant Accounti31</vt:lpstr>
      <vt:lpstr>Note 5 - Earnings Per Share_ Sc</vt:lpstr>
      <vt:lpstr>Note 6 - Property, Plant and 33</vt:lpstr>
      <vt:lpstr>Note 7 - Related Party Transa34</vt:lpstr>
      <vt:lpstr>Note 8 - Notes Payable_ Schedul</vt:lpstr>
      <vt:lpstr>Note 11 - Acquisitions_ Schedul</vt:lpstr>
      <vt:lpstr>Note 11 - Acquisitions (Details</vt:lpstr>
      <vt:lpstr>Note 12 - Notes Receivable (Det</vt:lpstr>
      <vt:lpstr>Note 13 - Income Taxes (Details</vt:lpstr>
      <vt:lpstr>Note 13 - Income Taxes_ Summary</vt:lpstr>
      <vt:lpstr>Note 14 - Segment Information_ </vt:lpstr>
      <vt:lpstr>Note 15 - Investments (Details)</vt:lpstr>
      <vt:lpstr>Note 16 - Derivative Liabilit43</vt:lpstr>
      <vt:lpstr>Note 16 - Derivative Liability_</vt:lpstr>
      <vt:lpstr>Note 16 - Derivative Liabili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09:10Z</dcterms:created>
  <dcterms:modified xmlns:dcterms="http://purl.org/dc/terms/" xmlns:xsi="http://www.w3.org/2001/XMLSchema-instance" xsi:type="dcterms:W3CDTF">2016-05-23T17:09:10Z</dcterms:modified>
  <dc:title xmlns:dc="http://purl.org/dc/elements/1.1/">Untitled</dc:title>
  <dc:description xmlns:dc="http://purl.org/dc/elements/1.1/"/>
  <dc:subject xmlns:dc="http://purl.org/dc/elements/1.1/"/>
  <cp:keywords/>
  <cp:category/>
</cp:coreProperties>
</file>